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FLEAUX SOLUTION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AND CAPITAL LEASE" sheetId="13" state="visible" r:id="rId13"/>
    <sheet xmlns:r="http://schemas.openxmlformats.org/officeDocument/2006/relationships" name="CONVERTIBLE LOANS" sheetId="14" state="visible" r:id="rId14"/>
    <sheet xmlns:r="http://schemas.openxmlformats.org/officeDocument/2006/relationships" name="DERIVATIVE LIABILITY"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UNCERTAIN TAX POSITION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SUMMARY OF SIGNIFICANT ACCOUN_3" sheetId="24" state="visible" r:id="rId24"/>
    <sheet xmlns:r="http://schemas.openxmlformats.org/officeDocument/2006/relationships" name="ACQUISITION OF FLEAUX SOLUTIO_2"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NOTES PAYABLE AND CAPITAL LEA_2" sheetId="28" state="visible" r:id="rId28"/>
    <sheet xmlns:r="http://schemas.openxmlformats.org/officeDocument/2006/relationships" name="DERIVATIVE LIABILITY (Tables)" sheetId="29" state="visible" r:id="rId29"/>
    <sheet xmlns:r="http://schemas.openxmlformats.org/officeDocument/2006/relationships" name="COMMITMENTS AND CONTINGENCIES (" sheetId="30" state="visible" r:id="rId30"/>
    <sheet xmlns:r="http://schemas.openxmlformats.org/officeDocument/2006/relationships" name="INCOME TAX (Tables)" sheetId="31" state="visible" r:id="rId31"/>
    <sheet xmlns:r="http://schemas.openxmlformats.org/officeDocument/2006/relationships" name="SUBSEQUENT EVENTS (Tables)" sheetId="32" state="visible" r:id="rId32"/>
    <sheet xmlns:r="http://schemas.openxmlformats.org/officeDocument/2006/relationships" name="BASIS OF PRESENTATION (Narrativ" sheetId="33" state="visible" r:id="rId33"/>
    <sheet xmlns:r="http://schemas.openxmlformats.org/officeDocument/2006/relationships" name="SUMMARY OF SIGNIFICANT ACCOUN_4" sheetId="34" state="visible" r:id="rId34"/>
    <sheet xmlns:r="http://schemas.openxmlformats.org/officeDocument/2006/relationships" name="ACQUISITION OF FLEAUX SOLUTIO_3" sheetId="35" state="visible" r:id="rId35"/>
    <sheet xmlns:r="http://schemas.openxmlformats.org/officeDocument/2006/relationships" name="PROPERTY AND EQUIPMENT (Narrati" sheetId="36" state="visible" r:id="rId36"/>
    <sheet xmlns:r="http://schemas.openxmlformats.org/officeDocument/2006/relationships" name="INVESTMENTS (Narrative) (Detail" sheetId="37" state="visible" r:id="rId37"/>
    <sheet xmlns:r="http://schemas.openxmlformats.org/officeDocument/2006/relationships" name="NOTES PAYABLE AND CAPITAL LEA_3" sheetId="38" state="visible" r:id="rId38"/>
    <sheet xmlns:r="http://schemas.openxmlformats.org/officeDocument/2006/relationships" name="CONVERTIBLE LOANS (Narrative) (" sheetId="39" state="visible" r:id="rId39"/>
    <sheet xmlns:r="http://schemas.openxmlformats.org/officeDocument/2006/relationships" name="DERIVATIVE LIABILITY (Narrative" sheetId="40" state="visible" r:id="rId40"/>
    <sheet xmlns:r="http://schemas.openxmlformats.org/officeDocument/2006/relationships" name="SHAREHOLDERS EQUITY (Narrative)" sheetId="41" state="visible" r:id="rId41"/>
    <sheet xmlns:r="http://schemas.openxmlformats.org/officeDocument/2006/relationships" name="COMMITMENTS AND CONTINGENCIES_2" sheetId="42" state="visible" r:id="rId42"/>
    <sheet xmlns:r="http://schemas.openxmlformats.org/officeDocument/2006/relationships" name="RELATED PARTY TRANSACTIONS (Nar" sheetId="43" state="visible" r:id="rId43"/>
    <sheet xmlns:r="http://schemas.openxmlformats.org/officeDocument/2006/relationships" name="INCOME TAX (Narrative) (Details" sheetId="44" state="visible" r:id="rId44"/>
    <sheet xmlns:r="http://schemas.openxmlformats.org/officeDocument/2006/relationships" name="SUBSEQUENT EVENTS (Narrative) (" sheetId="45" state="visible" r:id="rId45"/>
    <sheet xmlns:r="http://schemas.openxmlformats.org/officeDocument/2006/relationships" name="Schedule of Consolidated Balanc" sheetId="46" state="visible" r:id="rId46"/>
    <sheet xmlns:r="http://schemas.openxmlformats.org/officeDocument/2006/relationships" name="Schedule of Consolidated Statem" sheetId="47" state="visible" r:id="rId47"/>
    <sheet xmlns:r="http://schemas.openxmlformats.org/officeDocument/2006/relationships" name="Schedule of Consolidated Stat_2" sheetId="48" state="visible" r:id="rId48"/>
    <sheet xmlns:r="http://schemas.openxmlformats.org/officeDocument/2006/relationships" name="Schedule of Revenue from Extern" sheetId="49" state="visible" r:id="rId49"/>
    <sheet xmlns:r="http://schemas.openxmlformats.org/officeDocument/2006/relationships" name="Schedule of Business Combinatio" sheetId="50" state="visible" r:id="rId50"/>
    <sheet xmlns:r="http://schemas.openxmlformats.org/officeDocument/2006/relationships" name="Schedule of Property, Plant and" sheetId="51" state="visible" r:id="rId51"/>
    <sheet xmlns:r="http://schemas.openxmlformats.org/officeDocument/2006/relationships" name="Schedule of Fair Value, Assets " sheetId="52" state="visible" r:id="rId52"/>
    <sheet xmlns:r="http://schemas.openxmlformats.org/officeDocument/2006/relationships" name="Schedule of Debt (Details)" sheetId="53" state="visible" r:id="rId53"/>
    <sheet xmlns:r="http://schemas.openxmlformats.org/officeDocument/2006/relationships" name="Schedule of Derivative Liabilit" sheetId="54" state="visible" r:id="rId54"/>
    <sheet xmlns:r="http://schemas.openxmlformats.org/officeDocument/2006/relationships" name="Schedule of Derivative Instrume" sheetId="55" state="visible" r:id="rId55"/>
    <sheet xmlns:r="http://schemas.openxmlformats.org/officeDocument/2006/relationships" name="Schedule of Future Minimum Leas" sheetId="56" state="visible" r:id="rId56"/>
    <sheet xmlns:r="http://schemas.openxmlformats.org/officeDocument/2006/relationships" name="Schedule of Future Minimum Rent" sheetId="57" state="visible" r:id="rId57"/>
    <sheet xmlns:r="http://schemas.openxmlformats.org/officeDocument/2006/relationships" name="Schedule of Deferred Tax Assets" sheetId="58" state="visible" r:id="rId58"/>
    <sheet xmlns:r="http://schemas.openxmlformats.org/officeDocument/2006/relationships" name="Schedule of Subsequent Events (" sheetId="59" state="visible" r:id="rId59"/>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8</t>
  </si>
  <si>
    <t>May 20, 2019</t>
  </si>
  <si>
    <t>Jun. 30, 2018</t>
  </si>
  <si>
    <t>Document Type</t>
  </si>
  <si>
    <t>10-K</t>
  </si>
  <si>
    <t>Amendment Flag</t>
  </si>
  <si>
    <t>false</t>
  </si>
  <si>
    <t>Document Period End Date</t>
  </si>
  <si>
    <t>Dec. 31,
		2018</t>
  </si>
  <si>
    <t>Trading Symbol</t>
  </si>
  <si>
    <t>glfh</t>
  </si>
  <si>
    <t>Entity Registrant Name</t>
  </si>
  <si>
    <t>Galenfeha, Inc.</t>
  </si>
  <si>
    <t>Entity Central Index Key</t>
  </si>
  <si>
    <t>0001574676</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Successor [Member]</t>
  </si>
  <si>
    <t>CURRENT ASSETS</t>
  </si>
  <si>
    <t>Cash and cash equivalents</t>
  </si>
  <si>
    <t>Marketable securities</t>
  </si>
  <si>
    <t>Accounts receivable</t>
  </si>
  <si>
    <t>Inventory</t>
  </si>
  <si>
    <t>Total current assets</t>
  </si>
  <si>
    <t>Property and equipment, net of accumulated depreciation</t>
  </si>
  <si>
    <t>Goodwill</t>
  </si>
  <si>
    <t>TOTAL ASSETS</t>
  </si>
  <si>
    <t>CURRENT LIABILITIES</t>
  </si>
  <si>
    <t>Accounts payable and accrued liabilities</t>
  </si>
  <si>
    <t>Lines of credit payable</t>
  </si>
  <si>
    <t>Note payable</t>
  </si>
  <si>
    <t>Convertible notes payable, net of discount</t>
  </si>
  <si>
    <t>Short-term non-secured debt</t>
  </si>
  <si>
    <t>Due to officer and related parties</t>
  </si>
  <si>
    <t>Total current liabilities</t>
  </si>
  <si>
    <t>Long term notes payable</t>
  </si>
  <si>
    <t>Total liabilities</t>
  </si>
  <si>
    <t>STOCKHOLDERS' EQUITY (DEFICIT)</t>
  </si>
  <si>
    <t>Common stock Authorized: 150,000,000 common shares, $0.001 par value, 72,300,000 issued and outstanding as of December 31, 2018</t>
  </si>
  <si>
    <t>Additional paid-in capital</t>
  </si>
  <si>
    <t>Accumulated deficit</t>
  </si>
  <si>
    <t>Total stockholders' equity (deficit)</t>
  </si>
  <si>
    <t>TOTAL LIABILITIES AND STOCKHOLDERS' EQUITY (DEFICIT)</t>
  </si>
  <si>
    <t>Predecessor [Member]</t>
  </si>
  <si>
    <t>Due from related parties</t>
  </si>
  <si>
    <t>Member contributions (draws)</t>
  </si>
  <si>
    <t>Preferred | Series A [Member] | Successor [Member]</t>
  </si>
  <si>
    <t>Preferred stock</t>
  </si>
  <si>
    <t>Preferred | Series A [Member] | Predecessor [Member]</t>
  </si>
  <si>
    <t>Preferred | Series B [Member] | Successor [Member]</t>
  </si>
  <si>
    <t>Preferred | Series B [Member] | Predecessor [Member]</t>
  </si>
  <si>
    <t>Consolidated Balance Sheets (Parentheticals) - $ / shares</t>
  </si>
  <si>
    <t>Common Stock, Shares Authorized</t>
  </si>
  <si>
    <t>Common Stock, Par Value Per Share</t>
  </si>
  <si>
    <t>Common Stock, Shares, Issued</t>
  </si>
  <si>
    <t>Common Stock, Shares, Outstanding</t>
  </si>
  <si>
    <t>Class A Preferred Stock [Member]</t>
  </si>
  <si>
    <t>Preferred Stock, Shares Authorized</t>
  </si>
  <si>
    <t>Preferred Stock, Par Value Per Share</t>
  </si>
  <si>
    <t>Preferred Stock, Shares Issued</t>
  </si>
  <si>
    <t>Preferred Stock, Shares Outstanding</t>
  </si>
  <si>
    <t>Class B Preferred Stock [Member]</t>
  </si>
  <si>
    <t>Consolidated Statements of Operations - USD ($)</t>
  </si>
  <si>
    <t>1 Months Ended</t>
  </si>
  <si>
    <t>11 Months Ended</t>
  </si>
  <si>
    <t>Jan. 28, 2018</t>
  </si>
  <si>
    <t>Revenues</t>
  </si>
  <si>
    <t>Less: Cost of Sales</t>
  </si>
  <si>
    <t>Operating Expenses:</t>
  </si>
  <si>
    <t>General and administrative</t>
  </si>
  <si>
    <t>Payroll expenses</t>
  </si>
  <si>
    <t>Professional fees</t>
  </si>
  <si>
    <t>Depreciation and amortization expense</t>
  </si>
  <si>
    <t>Total operating expenses</t>
  </si>
  <si>
    <t>Income (loss) from operations</t>
  </si>
  <si>
    <t>Other (expense) income:</t>
  </si>
  <si>
    <t>Miscellaneous income</t>
  </si>
  <si>
    <t>Realized loss on sale of investments</t>
  </si>
  <si>
    <t>Unrealized loss on investments</t>
  </si>
  <si>
    <t>Interest expense</t>
  </si>
  <si>
    <t>Gain on derivative instruments</t>
  </si>
  <si>
    <t>Total other (expense)</t>
  </si>
  <si>
    <t>Net income (loss)</t>
  </si>
  <si>
    <t>Net income per share, basis and diluted (in dollars per share)</t>
  </si>
  <si>
    <t>Weighted average number of common shares outstanding, basic and diluted (in shares)</t>
  </si>
  <si>
    <t>Consolidated Statements of Equity (Deficit) - USD ($)</t>
  </si>
  <si>
    <t>Member Contributions (draws) [Member]</t>
  </si>
  <si>
    <t>PreferredSeries A [Member]</t>
  </si>
  <si>
    <t>PreferredSeries B [Member]</t>
  </si>
  <si>
    <t>Common Stock [Member]</t>
  </si>
  <si>
    <t>Additional Paid-in Capital [Member]</t>
  </si>
  <si>
    <t>Accumulated Deficit [Member]</t>
  </si>
  <si>
    <t>Total</t>
  </si>
  <si>
    <t>Beginning Balance (Predecessor [Member]) at Dec. 31, 2016</t>
  </si>
  <si>
    <t>Member contributions (draws), net | Predecessor [Member]</t>
  </si>
  <si>
    <t>Net income (loss) | Predecessor [Member]</t>
  </si>
  <si>
    <t>Ending Balance (Predecessor [Member]) at Dec. 31, 2017</t>
  </si>
  <si>
    <t>Ending Balance (Predecessor [Member]) at Jan. 28, 2018</t>
  </si>
  <si>
    <t>Beginning Balance (Predecessor [Member]) at Dec. 31, 2017</t>
  </si>
  <si>
    <t>Ending Balance (Successor [Member]) at Jan. 29, 2018</t>
  </si>
  <si>
    <t>Ending Balance (Shares) (Successor [Member]) at Jan. 29, 2018</t>
  </si>
  <si>
    <t>Conversion debt to shares | Successor [Member]</t>
  </si>
  <si>
    <t>Conversion debt to shares (Shares) | Successor [Member]</t>
  </si>
  <si>
    <t>Repurchase and cancellation of common shares | Successor [Member]</t>
  </si>
  <si>
    <t>Repurchase and cancellation of common shares (Shares) | Successor [Member]</t>
  </si>
  <si>
    <t>Derivative liability extinguished on conversion | Successor [Member]</t>
  </si>
  <si>
    <t>Net income (loss) | Successor [Member]</t>
  </si>
  <si>
    <t>Ending Balance (Successor [Member]) at Dec. 31, 2018</t>
  </si>
  <si>
    <t>Ending Balance (Shares) (Successor [Member]) at Dec. 31, 2018</t>
  </si>
  <si>
    <t>Consolidated Statements of Cash Flows - USD ($)</t>
  </si>
  <si>
    <t>CASH FLOWS FROM OPERATING ACTIVITIES</t>
  </si>
  <si>
    <t>Net income (loss )</t>
  </si>
  <si>
    <t>Adjustments to reconcile net income (loss) to net cash provided by (used in) operating activities:</t>
  </si>
  <si>
    <t>Depreciation and amortization</t>
  </si>
  <si>
    <t>Amortization for debt discounts on notes payable and convertible notes</t>
  </si>
  <si>
    <t>Realized losses on investments</t>
  </si>
  <si>
    <t>Unrealized losses on investments</t>
  </si>
  <si>
    <t>Changes in operating assets and liabilities:</t>
  </si>
  <si>
    <t>Due from related party</t>
  </si>
  <si>
    <t>Net cash provided by (used in) operating activities</t>
  </si>
  <si>
    <t>CASH FLOWS FROM INVESTING ACTIVITIES</t>
  </si>
  <si>
    <t>Repurchase and cancellation of common shares</t>
  </si>
  <si>
    <t>Sale and purchases of investments, net</t>
  </si>
  <si>
    <t>Purchase of property and equipment</t>
  </si>
  <si>
    <t>Cash assumed in acquisition of subsidiary</t>
  </si>
  <si>
    <t>Net cash provided by (used in) investing activities</t>
  </si>
  <si>
    <t>CASH FLOWS FROM FINANCING ACTIVITIES</t>
  </si>
  <si>
    <t>Proceeds from lines of credit</t>
  </si>
  <si>
    <t>Payments on non-secured debt</t>
  </si>
  <si>
    <t>Payments on notes payable</t>
  </si>
  <si>
    <t>Proceeds on liabilities due to officer and related parties</t>
  </si>
  <si>
    <t>Payments on liabilities due to officer and related parties</t>
  </si>
  <si>
    <t>Proceeds on convertible notes payable</t>
  </si>
  <si>
    <t>Principal payments on convertible debenture contracts</t>
  </si>
  <si>
    <t>Payments on margin loan</t>
  </si>
  <si>
    <t>Net cash provided by (used in) financing activities</t>
  </si>
  <si>
    <t>CHANGE IN CASH AND CASH EQUIVALENTS</t>
  </si>
  <si>
    <t>Cash and cash equivalents at beginning of period</t>
  </si>
  <si>
    <t>Cash and cash equivalents at end of period</t>
  </si>
  <si>
    <t>Cash paid for :</t>
  </si>
  <si>
    <t>Interest</t>
  </si>
  <si>
    <t>Non-Cash Transactions</t>
  </si>
  <si>
    <t>Common stock issued for debt conversion</t>
  </si>
  <si>
    <t>Derivative liability extinguished on conversion</t>
  </si>
  <si>
    <t>Prepaid expenses and other current assets</t>
  </si>
  <si>
    <t>Payments on lines of credit</t>
  </si>
  <si>
    <t>Proceeds from other loans payable</t>
  </si>
  <si>
    <t>Member draws</t>
  </si>
  <si>
    <t>Fixed assets purchased through accounts payable</t>
  </si>
  <si>
    <t>Fixed assets purchased through notes payable</t>
  </si>
  <si>
    <t>BASIS OF PRESENTATION</t>
  </si>
  <si>
    <t>BASIS OF PRESENTATION [Text Block]</t>
  </si>
  <si>
    <t xml:space="preserve">NOTE 1 – BASIS OF PRESENTATION Galenfeha was incorporated on March 14, 2013 in the state of Nevada. Our corporate office is located at 420 Throckmorton Street, Suite 200, Ft. Worth Texas 76102, and our telephone number is 1-817-945-6448. Our website is www.galenfeha.com. On January 29, 2018, the Company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of Fleaux Solutions, LLC with Galenfeha, Inc. and no common majority control. The purchase price of the operating assets of Fleaux Solutions, LLC was a cash payment of $1. In addition, the Company assumed $2,155,332 of scheduled liabilities. The Company accounted for its acquisition of the operating assets of Fleaux Solutions, LLC using the acquisition method of accounting. Fleaux Solutions cash on hand, inventories, accounts receivable, and fixed assets acquired and liabilities assumed were recorded based upon their estimated fair values as of the closing date of the Acquisition. The excess of purchase price over the value of the net assets acquired was recorded as goodwill. (See Note 4)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Successor — relates to the combined entities financial periods and balance sheets succeeding the Acquisition; and Predecessor — relates to the financial of Fleaux Solutions, LLC periods preceding the Acquisition (prior to January 29, 2018). Unless otherwise indicated, the “Company” as used throughout the remainder of the notes, refers to both the Successor and Predecessor. A condensed version of our 2019 Statement of Work is as follows:
1.
Explore investments both private and public
2.
Develop new technologies for product development, engineering, and manufacturers
3.
Formulate applications for new products recently developed
4.
Commercialize new technology and products Correction of Previously Reported Interim Information During the audit of the Company’s consolidated financial statements for the year ended December 31, 2018, the Company identified errors related to the Predecessor’s inventory accounting, accounts receivable, depreciation of property and equipment, accounting for capital and operating leases and unrecorded liabilities. This resulted in adjustments to the previously reported amounts in the unaudited financial statements of the Company as of December 31, 2017 (Predecessor) and the period from January 1, 2018 through January 29, 2018 (Predecessor). In accordance with the SEC’s Staff Accounting Bulletin Nos. 99 and 108 (SAB 99 and SAB 108), the Company evaluated these errors and, based on an analysis of quantitative and qualitative factors, determined that the errors were immaterial to the prior reporting periods affected. Therefore, as permitted by SAB 108, the Company corrected, in the current filing, previously reported unaudited results of the Company as of December 31, 2017 (Predecessor) and for the period from January 1, 2018 through January 28, 2018 (Predecessor) The table below summarizes the impact on the affected periods:
As of December 31, 2017
Consolidated Balance Sheet (Predecessor)
As Previously Adjustment As Adjusted
Reported
Accounts receivable $ 537,337 $ (3,500 ) $ 533,837
Due from related parties 12,000 2,000 14,000
Inventory 30,000 (30,000 ) -
Total current assets 579,685 (31,500 ) 548,185
Property and equipment, net of accumulated depreciation 887,340 (28,859 ) 858,481
Total Assets 1,467,025 (60,359 ) 1,406,666
Accounts payable and accrued liabilities 237,613 71,356 308,969
Note payable 482,983 27,986 454,997
Total current liabilities 1,335,533 43,370 1,378,903
Total liabilities 1,807,457 43,370 1,850,827
Accumulated deficit (270,392 ) (103,729 ) (374,121 )
Total Stockholder’s equity (deficit) (340,432 ) (103,729 ) (444,161 )
Total Liabilities and stockholders’ Equity (deficit) 1,467,025 (60,359 ) 1,406,666
January 1, 2018-January 28, 2018
Consolidated Statement of Operations (Predecessor)
As Previously Adjustment As Adjusted
Reported
General and administrative $ 146,273 $ 39,242 $ 107,031
Payroll expenses 66,910 (2,238 ) 64,672
Depreciation and amortization 20,355 7,276 27,631
Total operating expenses 233,913 (34,204 ) 199,709
Income from operations 132,877 (34,204 ) 167,081
Rental income-related party 3,000 (3,000 ) -
Interest expense (7,725 ) (2,244 ) (9,969 )
Total other (expense) (4,725 ) (5,244 ) (9,969 )
Net income 128,152 28,960 157,112
January 1, 2018-January 28, 2018
Consolidated Statement of Cash Flows (Predecessor)
As Previously Adjustment As Adjusted
Reported
Cash Flows from Operating Activities
Net income $ 128,152 $ 28,960 $ 157,112
Depreciation and amortization 20,355 7,276 27,631
Due from related party 17,000 1,000 ) 18,000
Accounts payable and accrued liabilities 78,565 (42,635 ) 35,930
Net cash used in operating activities (40,520 ) (5,399 ) (45,919 )
Cash Flows from Financing Activities
Payments on notes payable (32,814 ) 5,399 (27,415 )
Net cash provided by financing activities 211,875 5,399 217,274 </t>
  </si>
  <si>
    <t>GOING CONCERN</t>
  </si>
  <si>
    <t>GOING CONCERN [Text Block]</t>
  </si>
  <si>
    <t>NOTE 2 - GOING CONCERN The accompanying consolidated financial statements have been prepared assuming that the Company will continue as a going concern. The Company has a working capital deficit and limited cash flows from operations.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PRINCIPLES OF CONSOLIDATION The consolidated financial statements include the accounts of the Company and its wholly owned subsidiary, Fleaux Solutions, LL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REVENUE RECOGNITION Prior to January 1, 2018, the Company recognized revenue when all of the following conditions were satisfied: (1) there is persuasive evidence of an arrangement; (2) the service has been provided to the customer; (3) the amount of fees to be paid by the customer is fixed or determinable; and (4) the collection of its fees is reasonably assured. pursuant to the guidance provided by Financial Accounting Standards Board (“FASB”) Accounting Standards Codification (“ASC”) Topic 605. On January 1, 2018, The Company adopted FASB ASC Topic 606, Revenue from Contracts with Customers. The Company primarily earns revenue from services related to sewage and waste water construction projects.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A contract with commercial substance exists once the Company receives and accepts a purchase order or once it enters into a contract with a custom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as services are provided. Incidental items that are immaterial in the context of the contract are recognized as expense. Payment terms between invoicing and when payment is due are less than one year. As of December 31, 2018,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Contract Liabilities At a given point in time, the Company may have collected payment for future services to be provided. These transactions are deferred until the services are provided and control transfers to the customer, and the performance obligation is considered complete. At December 31, 2018 and 2017 there was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may be used to determine the amount consideration in contracts, the standalone selling price among separate performance obligations and the measure of progress for contracts where revenue is recognized over time. The Company reviews and updates these estimates regularly. Disaggregation of Revenue The following table presents our revenues disaggregated by revenue source:
January 29, 2018- Year Ended
December 31, January 1, 2018- December 31,
2018 January 28, 2018 2017
(Successor) (Predecessor) (Predecessor)
Pre and Post CCTV $ 693,183 $ 26,816 $ 374,769
Point Repairs 233,046 - 228,225
Manhole Rehabilitation 481,200 256,300 407,709
Service Lateral Reconnect 445,615 31,700 379,035
Cosmic Service Lateral Lining 1,482,286 97,600 548,791
Total Revenue $ 3,335,330 $ 412,416 $ 1,938,529 Pre and Post CCTV consists of cleaning wastewater lines. Point Repairs consists of an excavator used to find a marked deviated in existing wastewater pipe and repairs and then made to the line. Manhole Rehabilitation consists of lining the manhole interiors, internal sealing of the joint area, and reconstructing manhole benches and channels. Service Lateral Reconnect consists of an excavator used to dig where a service needs reconnecting to the main pipe and the repairs are then made to that line. Concentrations For the period from January 29, 2018 through December 31, 2018 (Successor); $2,456,846 or 74% of our total revenue came from one customer and $634,816 or 19% came from one other customer. For the period from January 1, 2018 through January 29, 2018 (Predecessor); $256,334 or 62% of our total revenue came from one customer and $136,937 or 33% came from one other customer. For the year ended December, 2017 (Predecessor); $898,014 or 46% of our total revenue came from one customer, $380,413 or 20% came from one customer, $347,622 or 18% came from one other customer and $198,656 or 10% came from one other customer. CASH AND CASH E Q 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8 (Successor) and December 31, 2017 (Predecessor), the balance of the allowance for doubtful accounts was $0, respectively. As of December 31, 2018 (Successor), $564,884 or 69% was from a single customer, and $155,159 or 19% was from another single customer. As of December 31, 2017 (Predecessor), $355,975 or 67% was from a single customer, and $119,201 or 22% was from another single customer. INVENTORIES Inventories are stated at the lower of cost, using an average cost method, or net realizable value. MARKETABLE SECURITIES The Company reports investments in marketable securities at fair value on a recurring basis in accordance with ASC 820. Realized and unrealized gains and losses on equity securities are included in net income (loss). Equity securities are periodically reviewed for impairment using both quantitative and qualitative criteria. PROPERTY AND EQUIPMENT Property and equipment is recorded at cost. Depreciation is computed using the straight-line method over estimated useful lives of three to ten years for furniture, fixtures, and equipment and forty years for improvements. Total depreciation expense related to property and equipment was $165,932 for the period from January 29, 2018 to December 31, 2018 (Successor), $27,631 for the period from January 1, 2018 to January 28, 2018 (Predecessor) and $245,214 for the year ended December 31, 2017 (Predecessor). Expenditures for repairs and maintenance are charged to expense as incurred.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 losses recognized in any period presented. GOODWILL Goodwill represents the excess of the purchase price of acquired businesses over the estimated fair value of the identifiable net assets acquired. In accordance with ASC 350,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no impairment of goodwill was necessary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ADVERTISING EXPENSES Advertising expenses are expensed as incurred. The Company expensed advertising costs of $0 for the period from January 29, 2018 to December 31, 2018 (Successor), $0 for the period from January 1, 2018 to January 28, 2018 (Predecessor) and $8,324 for the year ended December 31, 2017 (Predecessor), respectively. 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8 (Successor). The Predecessor was organized as a limited liability company and is taxed as a partnership for U.S. income tax purposes. As such the Predecessor is not subject to U.S. income taxes. NET INCOME (LOSS )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for the period from January 29, 2018 through December 31, 2018 (Successor). 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December 31, 2018 (Successor) or December 31, 2017 (Predecessor) other than marketable securities (see note 5). 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 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LY ISSUED ACCOUNTING PRONOUNCEMENTS In preparing the financial statements, management considered all new pronouncements through the date of the report. In January 2016, the FASB issued Accounting Standards Update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approach. The Company will recognized right of use assets and liabilities for any lease agreement with a lease term of greater than 12 months. The Company elected the package of practical expedients for transition, and the practical expedient to not recognize short term leases on the balance sheet.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In June 2018, the FASB issued ASU No. 2018-07, Compensation—Stock Compensation (Topic 718) - Improvements to Nonemployee Share-Based Payment Accounting,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The adoption of this standard did not have a material impact on the Company’s consolidated financial statements or results of operations. The Company does not believe that any other recently issued effective pronouncements, or pronouncements issued but not yet effective, if adopted, would have a material effect on the accompanying financial statements.</t>
  </si>
  <si>
    <t>ACQUISITION OF FLEAUX SOLUTIONS, LLC- RELATED PARTY</t>
  </si>
  <si>
    <t>ACQUISITION OF FLEAUX SOLUTIONS, LLC- RELATED PARTY [Text Block]</t>
  </si>
  <si>
    <t>NOTE 4 – ACQUISITION OF FLEAUX SOLUTIONS, LLC- RELATED PARTY On January 29, 2018, the Galenfeha Inc.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with Galenfeha, Inc. and no common “majority” control. The purchase price of the operating assets of Fleaux Solutions, LLC was a cash payment of $1. In addition, the Company assumed $2,155,331 of scheduled liabilities. The Company accounted for its acquisition of the operating assets of Fleaux Solutions, LLC using the acquisition method of accounting. Fleaux Solutions cash on hand, inventories, accountants receivable, and fixed assets acquired and liabilities assumed were recorded based upon their estimated fair values as of the closing date of the Acquisition. The excess of purchase price over the value of the net assets acquired was recorded as goodwill. The following table summarizes the estimated fair values of the tangible and intangible assets acquired as of the date of acquisition:
January 29, 2018
Cash on hand $ 171,703
Accounts receivable 814,429
Property and equipment 882,703
Goodwill 286,497
Total Assets Acquired 2,155,332
Assumption of scheduled liabilities 2,155,331
Net Assets Acquired $ 1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 Revenues and Net Income of Fleaux Solutions since the acquisition date included in the consolidated statements of operations are $3,335,330 and $127,903, respectively. There were no transaction costs incurred in connection with closing of the acquisition.</t>
  </si>
  <si>
    <t>PROPERTY AND EQUIPMENT</t>
  </si>
  <si>
    <t>PROPERTY AND EQUIPMENT [Text Block]</t>
  </si>
  <si>
    <t>NOTE 5 – PROPERTY AND EQUIPMENT Property and equipment are stated at cost, less accumulated depreciation. Depreciation is recorded using the straight-line method over the estimated useful lives of the related assets, ranging from three to forty years.
December 31, 2018 December 31, 2017
(Successor) (Predecessor)
Manufacturing assets $ 354,278 $ 285,815
Vehicles and trailers 271,686 271,686
Computer software 3,885 3,885
Capitalized leased equipment 557,152 557,152
1,187,001 1,118,538
Less accumulated depreciation (453,622 ) (260,057 )
Property and equipment, net $ 733,379 $ 858,481 Depreciation expense related to property and equipment was $165,932, $27,631 and $245,214 for the period from January 29, 2018 through December 31, 2018 (Successor), the period from January 1, 2018 through January 28, 2018 (Predecessor) and the year ended December 31, 2017 (Predecessor), respectively.</t>
  </si>
  <si>
    <t>INVESTMENTS</t>
  </si>
  <si>
    <t>INVESTMENTS [Text Block]</t>
  </si>
  <si>
    <t>NOTE 6 – INVESTMENTS Marketable securities are accounted for on a specific identification basis. As of December 31, 2018, the Company held marketable securities with an aggregate fair value of $108,150. As of December 31, 2018, all of our marketable securities were invested in publicly traded equity holdings. Marketable securities were classified as current based on the percentage of the equity controlled by the Company as well as our intended use of the assets. The Company recognized unrealized losses of $(40,040) for the period from January 29, 2018 through December 31, 2018 (Successor). The Company recognized realized losses of $(21,959) for the period from January 29, 2018 through December 31, 2018 (Successor). The Company's assets measured at fair value on a recurring basis subject to the disclosure requirements of ASC 820 at December 31, 2018, was as follows:
Quoted Prices in Significant
Active Markets for Other Significant
Identical Assets Observable Unobservable
and Liabilities Inputs Inputs Total
(Level 1) (Level 2) (Level 3)
Assets
Marketable Securities as of December 31, 2018 $ 108,150 $ - $ - $ 108,150 Margin loans- (Successor) From January 29, 2018 through December 31, 2018, the Company raised a total of $18,455 from a margin loan associated with its brokerage account and repaid $18,455 during the same period. As of December 31, 2018, the company has a $0 balance in this margin loan account.</t>
  </si>
  <si>
    <t>NOTES PAYABLE AND CAPITAL LEASES</t>
  </si>
  <si>
    <t>NOTES PAYABLE AND CAPITAL LEASES [Text Block]</t>
  </si>
  <si>
    <t xml:space="preserve">NOTE 7 – NOTES PAYABLE AND CAPITAL LEASES The Predecessor secured a line of credit with Gibsland Bank &amp; Trust on March 22, 2017. The line of credit was secured with fixed assets financed. The balance on the line of credit was $173,561 as of December 31, 2017 (Predecessor). This line of credit was paid in full as of January 29, 2018. The Company secured a line of credit (LOC #0221) of $500,000 on January 29, 2018 which is payable on demand.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The loan is also secured by a personal guarantee executed by the members of Fleaux Solutions, LLC including Michael Trey Moore, Christopher Ryan Marlowe, Ray S. Moore, Jr., and Frank Neal Richard. The balance on the line of credit was $321,061 on January 29, 2018. On December 31, 2018 (Successor), the balance due under the line of credit was $491,061. On February 4, 2019, the Company extended the maturity date of this line of credit to April 1, 2019. On April 9, 2019, the Company extended the maturity date of this line of credit to June 1, 2019. The Company secured a second line of credit (LOC #0248) of $150,000 on January 29, 2018 which is payable and due on February 1, 2019.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The interest rate under this loan is the “Prime Rate” designated in the “Money Rates” section of the Wall Street Journal (the “Index”). The index currently is 5.500% per annum. Interest on the unpaid principal balance of this line will be calculated using a rate of 1.000 percentage points over the Index, resulting in an initial rate of 6.500% per annum. The Company withdrew $100,000 in funds from the line of credit on January 29, 2018 and paid loan origination and documentation of fees of $750 to bring the total outstanding line of credit balance to $100,750 on January 29, 2018. On December 31, 2018 (Successor), the balance due under the line of credit was $148,781. On February 4, 2019, the Company extended the maturity date of this line of credit to April 1, 2019. On April 9, 2019, the Company extended the maturity date of this line of credit to June 1, 2019. Additionally, both lines of credit are secured by deposit accounts held at the Grantor’s institution which had cash balances of $179,987 and $0 as of December 31, 2018 (Successor) and December 31, 2017 (Predecessor), respectively. During the year ended December 31, 2018 a shareholder advanced the Company $300,000 on an unsecured, interest free basis which is due on demand. The Company also agreed to pay closing costs of $9,777, which were recorded as a debt discount and amortized during the period from January 29, 2018 through December 31, 2018 (Successor). The Company repaid $50,000 on these advances during the year ended December 31, 2018 bringing the balance to $259,777. The Company repaid an additional $25,000 in February 2019. Notes Payable (Predecessor) The Company assumed the debt of a loan payable executed between Fleaux Solutions, LLC and Gerald W. Norder on May 2, 2017. The proceeds received under the loan totaled $197,500. The loan is
unsecured and doesn’t carry an interest rate but does charge the Company an initial loan fee of $17,500, bringing the initial balance due under the loan to equal $215,000. The balance due under the loan was $60,000 and $215,000 as of December 31, 2018 (Successor) and December 31, 2017 (Predecessor), respectively. The Company assumed the debt of a Payment Rights Purchase and Sale Agreement executed between Fleaux Solutions, LLC &amp; Everest Business Funding on October 12, 2017. The proceeds received under the loan totaled $200,000. This loan doesn’t carry an interest rate but does charge the Company an initial loan fee of $46,000. The loan is secured by credit card sales. Payments are drafted each business banking day from the Company’s bank account in the amount of $807 until the entire principal balance of $246,000 is paid in full. The outstanding balance on this note was $0 and $189,509 as of December 31, 2018 (Successor) and December 31, 2017 (Predecessor), respectively. The Company assumed the debt of a Cosmic Equipment loan in the amount of $142,598 between Fleaux Solutions, LLC and Business First Bank. The loan has an interest rate of 5.50% payable in thirty-six payments of $4,311 with the first payment due on January 20, 2018 and the final payment due December 20, 2020. This loan is secured with the 2016 Chevrolet DRW Express asset owned by the Company. The loan is also secured by a personal guarantee executed by the members of Fleaux Solutions, LLC including Michael Trey Moore, Christopher Ryan Marlowe, and Ray S. Moore, Jr. The outstanding balance on this loan was $97,716 and $142,598 as of December 31, 2018 (Successor) and December 31, 2017 (Predecessor), respectively. The Company assumed the debt of a loan in the amount of $65,000 between Fleaux Solutions, LLC and KDC Pipeline, which is controlled by a friend of an officer of Fleaux Solutions. The loan is unsecured, non-interest bearing, and payable on demand. The outstanding balance on this loan was $60,000 as of December 31, 2018 (Successor) and December 31, 2017 (Predecessor), respectively. The Company assumed the debt of two secured automobile loans of $53,311 a piece relating to the purchase of two Chevrolet Trucks executed between Fleaux Solutions, LLC &amp; General Motors Financial on March 29, 2017. Both notes carry an interest rate of 7.75%, payable in payments of $928 for 72 months. The outstanding balance on each note was $40,888 and $47,918 as of December 31, 2018 and December 31, 2017, respectively. The Company assumed the debt of a secured automobile loan in the amount of $53,075 between Fleaux Solutions, LLC &amp; TD Auto Finance executed on September 28, 2017. The note has an interest rate of 5.89%, payable in payments of $1,021 for 60 months. The outstanding balance on this note was $42,158 and $50,864 as of December 31, 2018 and December 31, 2017, respectively. The Company assumed the debt of a secured JET trailer loan in the amount of $43,618 between Fleaux Solutions, LLC &amp; Western Equipment Finance executed on May 4, 2017. The note has an interest rate of 7.75%, payable in payments of $1,105 for 36 months, with $3,838 payable in advance. The outstanding balance on this note was $18,785 and $32,045 as of December 31, 2018 and December 31, 2017, respectively. The Company assumed the debt of a secured excavator equipment loan in the amount of $66,788 between Fleaux Solutions, LLC &amp; Takeuchi Financial Services executed on August 23, 2017. The note has an interest rate of 0.00%, payable in payments of $1,113 for 60 months. The outstanding balance on this note was $50,091 and $63,449 as of December 31, 2018 and December 31, 2017, respectively. Obligations under Capital Leases (Predecessor) In October of 2016, the Predecessor entered into a lease agreement for the purchase of a 1997 Ford Van, used in the day to day operation of Fleaux Solutions, LLC. The lease is for 48 months and requires monthly payments of $1,063, plus sales tax. The lease is secured by the underlying leased asset. This arrangement was accounted for as a capital lease and capitalized the asset at $60,415. As of December 31 (Successor) and December 31, 2017 (Predecessor), the outstanding balance under this capital lease was $43,610 and $49,408, respectively. In October of 2016, the Predecessor entered into a lease agreement for the purchase of a 1998 Ford Van, used in the day to day operation of Fleaux Solutions, LLC. The lease is for 48 months and requires monthly payments of $2,118, plus sales tax. The lease is secured by the underlying leased asset. This arrangement was accounted for as a capital lease and capitalized the asset at $122,188. As of December 31 (Successor) and December 31, 2017 (Predecessor), the outstanding balance under this capital lease was $86,617 and $105,623, respectively. In February of 2017, the Predecessor entered into a lease agreement for the purchase of a 2001 Sterling Tractor Truck, used in the day to day operation of Fleaux Solutions, LLC. The lease is for 36 months and requires monthly payments of $888, plus sales tax. The lease is secured by the underlying leased asset. This arrangement was accounted for as a capital lease and capitalized the asset at $31,236. As of December 31 (Successor) and December 31, 2017 (Predecessor), the outstanding balance under this capital lease was $20,912 and $26,262, respectively. In February of 2017, the Predecessor entered into a lease agreement for the purchase of a 2014 Chevy Truck, used in the day to day operation of Fleaux Solutions, LLC. The lease is for 24 months and requires monthly payments of $986, plus sales tax. The lease is secured by the underlying leased asset. This arrangement was accounted for as a capital lease and capitalized the asset at $25,175. As of December 31 (Successor) and December 31, 2017 (Predecessor), the outstanding balance under this capital lease was $11,938 and $20,016, respectively. In March of 2017, the Predecessor entered into a lease agreement for the purchase of a 1997 Ford E350, used in the day to day operation of Fleaux Solutions, LLC. The lease is for 12 months and requires monthly payments of $17,770, plus sales tax. The lease is secured by the underlying leased asset. This arrangement was accounted for as a capital lease and capitalized the asset at $215,136. As of December 31 (Successor) and December 31, 2017 (Predecessor), the outstanding balance under this capital lease was $35,364 and $187,538, respectively. In March of 2017, the Predecessor entered into a lease agreement for the purchase of a Dozer, Excavator, Tractor, and Backhoe, used in the day to day operation of Fleaux Solutions, LLC. The lease is for 36 months and requires monthly payments of $2,645, plus sales tax. The lease is secured by the underlying leased asset. This arrangement was accounted for as a capital lease and capitalized the asset at $102,503. The equipment purchased under this capital lease was acquired from Osprey Oil &amp; Gas, a related party Company with common ownership between the owners of Fleaux Solutions, LLC. As of December 31, 2018 (Successor) and December 31, 2017 (Predecessor), the outstanding balance under this capital lease was $62,442 and $89,547, respectively. The current maturities and five year debt schedule for the notes is as follows and includes all lines of credit payable, notes payable, capital leases, convertible notes payable, short-term non-secured debt and amounts due to officer and related parties:
2019 $ 1,343,084
2020 204,675
2021 44,028
2022 38,554
2023 and thereafter 7,308
Total current notes payable $ 1,637,649 </t>
  </si>
  <si>
    <t>CONVERTIBLE LOANS</t>
  </si>
  <si>
    <t>CONVERTIBLE LOANS [Text Block]</t>
  </si>
  <si>
    <t>NOTE 8 – CONVERTIBLE LOANS Prior to the Acquisition date of January 29, 2018, Galenfeha had the below unsecured convertible notes: June 2017 Note Effective June 8, 2017 the Company entered into a Convertible Promissory Note (“Power Up Note One”) with Power Up Lending Group, Ltd. pursuant to which the Company issued Power Up Lending Group, Ltd. a convertible note in the amount of $43,000. The maturity date is March 20, 2018. On June 8, 2017 the Company received consideration of $40,000. In addition, the Company paid legal fees of $3,000 associated with the entering into this agreement and thus recognized a liability of $43,000 associated with the Power Up Note One. The Company recognized a discount of $3,000 on fees paid upon entering into this agreement. There were no additional borrowings under the Power Up Note One during the twelve months ended December 31, 2017. The Power Up Note carries an interest rate of 12% per annum from the Issue Date until the principal amount becomes due and payable, whether at maturity or upon acceleration or by prepayment or otherwise. Any amount of principal or interest on the Power Up Note which is not paid when due shall bear interest at the rate of 22% per annum from the due date thereof until the same is paid. Interest shall commence accruing on the date that the Note is fully paid and shall be computed on the basis of a 365-day year and the actual number of days elapsed. Since no payments were made on this note on or before 180 days from the effective date of the note, accrued interest due was recorded in the amount of $4,029 on December 10, 2017. Interest paid under the Power Up Note One totaled $0 at December 31, 2017. The note was declared in default on November 20, 2017 with a default penalty of $21,500 added onto the principal. The default penalty was accounted for as interest expense as of December 31, 2017. The Power Up Note provides Power Up Lending Group, Ltd. the right, to convert the outstanding balance (including accrued and unpaid interest) into shares of the Company’s common stock at 60% of the lowest trade price in the 15 trading days previous to the conversion, additional discounts may apply in the case that conversion shares are not deliverable or if the shares are ineligible. Power Up Lending Group, Ltd. shall have the right to convert at any time during the period beginning on the date which is one hundred eighty days following the date of this Note and ending on the later of: (i) the Maturity Date and (ii) the date of payment of the Default Amount, each in respect of the remaining outstanding principal amount of this Note. As a result of the derivatives calculation (see Note 9) an additional discount of $53,471 was recorded. On December 13, 2017, Power Up Lending converted $8,000 of the Power Up Note One into a total of 740,741 shares of Common Stock at a fair value of $0.0108 per share. On December 20, 2017, Power Up Lending converted $13,000 of the Power Lending Note One into a total of 2,166,667 shares of Common Stock at a fair value of $0.006 per share. On January 16, 2018, Power Up Lending converted $15,000 of the Power Up Note One into a total of 2,500,000 shares of Common Stock at a fair value of $0.006 per share. On January 29, 2018, Power Up Lending converted $15,000 of the Power Lending Note One into a total of 1,923,077 shares of Common Stock at a fair value of $0.0078 per share. On January 31, 2018, Power Up Lending converted $12,240 of the Power Up Note One into a total of 1,569,231 shares of Common Stock at a fair value of $0.0078 per share. On February 5, 2018, Power Up Lending converted $2,580 of the Power Lending Note One into a total of 492,308 shares of Common Stock at a fair value of $0.0078 per share. July 2017 Note Effective July 5, 2017 the Company entered into a Convertible Promissory Note (“Power Up Note Two”) with Power Up Lending Group, Ltd. pursuant to which the Company issued Power Up Lending Group, Ltd. a convertible note in the amount of $33,000. The maturity date is March 20, 2018. On July 5, 2017 the Company received consideration of $30,000. In addition, the Company paid legal fees of $3,000 associated with the entering into this agreement and thus recognized a liability of $33,000 associated with the Power Up Note Two. The Company recognized a discount of $3,000 on fees paid upon entering into this agreement. There were no additional borrowings under the Power Up Note Two during the twelve months ended December 31, 2017. The Power Up Note Two carries an interest rate of 12% per annum from the Issue Date until the principal amount becomes due and payable, whether at maturity or upon acceleration or by prepayment or otherwise. Any amount of principal or interest on the Power Up Note which is not paid when due shall bear interest at the rate of 22% per annum from the due date thereof until the same is paid. Interest shall commence accruing on the date that the Note is fully paid and shall be computed on the basis of a 365-day year and the actual number of days elapsed. The Company recognized accrued interest due under the Power Up Note Two totaling $2,800. The Power Up Note Two provides Power Up Lending Group, Ltd. the right, to convert the outstanding balance (including accrued and unpaid interest) into shares of the Company’s common stock at 60% of the lowest trade price in the 15 trading days previous to the conversion, additional discounts may apply in the case that conversion shares are not deliverable or if the shares are ineligible. Power Up Lending Group, Ltd. shall have the right to convert at any time during the period beginning on the date which is one hundred eighty days following the date of this Note and ending on the later of: (i) the Maturity Date and (ii) the date of payment of the Default Amount, each in respect of the remaining outstanding principal amount of this Note. As a result of the derivatives calculation (see Note 8) an additional discount of $27,200 was recorded. On February 5, 2018, Power Up Lending converted $11,160 of the Power Lending Note One into a total of 1,430,769 shares of Common Stock at a fair value of $0.0078 per share. On February 8, 2018, the Company paid Power Up Lending $40,000 which extinguished any remaining balance due under the July 2017 note. The principal balance due under the Power Up Note Two was $33,000 at December 31, 2017. July 2018 Note On July 10, 2018, the company wrote a convertible promissory note for $133,000, of which the company received proceeds of $130,000. The note is due on July 10, 2019 with an interest rate of 12% per annum, and with a conversion option into common stock after 180 days following the date of funding. The conversion discount is 35% determined on the basis of the lowest closing bid price for the common stock during the prior ten trading day period. The original issuance discount of $3,000 was recorded as a debt discount and is being amortized over the life of the note. August 2018 Note On August 22, 2018, the company wrote a convertible promissory note for $53,000, of which the company received proceeds of $50,000. The note is due on August 22, 2019 with an interest rate of 12% per annum, and with a conversion option into common stock after 180 days following the date of funding. The conversion discount is 35% determined on the basis of the lowest closing bid price for the common stock during the prior ten trading day period. The original issuance discount of $3,000 was recorded as a debt discount and is being amortized over the life of the note. The July and August 2018 notes were considered for derivative liability treatment. The Company concluded that no derivates existed as of the issuance date or December 31, 2018. Amortization of the costs associated with these notes totaled $2,507 for the year ended December 31, 2018.</t>
  </si>
  <si>
    <t>DERIVATIVE LIABILITY</t>
  </si>
  <si>
    <t>DERIVATIVE LIABILITY [Text Block]</t>
  </si>
  <si>
    <t xml:space="preserve">NOTE 9 – DERIVATIVE LIABILITY During the year ended December 31, 2018,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s of the embedded derivative liabilities were determined using the Black-Scholes valuation model on the issuance dates with the assumptions in the table below. The change in fair value of the Company’s derivative liabilities for the years ended December 31, 2018 and 2017 is as follows:
January 29, 2018 $ 158,542
Derivative liability extinguished on conversion (55,938 )
Fair value mark – to market adjustment (102,604 )
December 31, 2018 fair value $ - The gain on the change in fair value of derivative liabilities for the period from January 29, 2018 through December 31, 2018 totaled $102,604. The fair value at the issuance and re-measurement dates for the convertible debt treated as derivative liabilities are based upon the following estimates and assumptions made by management for the year ended December 31, 2018 (Successor):
Exercise prices See Note 8
Expected dividends 0%
Expected volatility 87%-400%
Expected term See Note 8
Discount rate 29%-1.39% </t>
  </si>
  <si>
    <t>SHAREHOLDERS EQUITY</t>
  </si>
  <si>
    <t>SHAREHOLDERS EQUITY [Text Block]</t>
  </si>
  <si>
    <t>NOTE 10 - SHAREHOLDERS’ EQUITY PREFERRED STOCK The authorized stock of the Company consists of 20,000,000 preferred A shares and 30,000,000 preferred B shares with a par value of $0.001. On December 20, 2016, shareholders of the company approved an amendment to the Bylaws for the creation of preferred stock. The preferred class of stock will consist of two (2) series, Series A, and Series B. All affiliates of the company who purchased stock during the formation of the company and who purchased stock for financing activities at prices below market will move their common shares into the Series B preferred stock, effective immediately. The Series B votes 1:1; is subject to all splits the same as common; converts back to common 1:1; and cannot be converted back to common for resale in the open market until a 30 day VWAP (volume weighted average price) of $.45 cents has been met in the Company’s public trading market. All future sales of company securities by affiliates will adhere to rules and regulations of the Commission. Affiliates who purchased stock at offering prices that were current at the time of purchase, and affiliates who make open market purchases and are directly responsible for a merger/acquisition that brings retained earnings to the company, can convert these common shares 1:1 into Series A preferred stock. Series A votes 1:1; converts back to common 1:1; is not subject to splits in order to facilitate mergers, acquisitions, or meeting the requirements of a listed exchange; and cannot be converted back to common for resale in the open market until a 30 day VWAP of $3.50 per share has been met in the Company’s public trading market. All future sales of company securities by affiliates will adhere to rules and regulations of the Commission. During 2016, four officers and directors of the Company exchanged 27,347,563 common shares for 27,347,563 Series B preferred shares. During the first quarter of 2017, one officer and one director exchanged 7,568,537 common shares for 7,568,537 Series A preferred shares. During the second quarter of 2017, one officer converted 818,537 of preferred stock Series A back to same number of common stock. During the third quarter of 2017, one related party exchanged 550,000 common shares for 550,000 shares of preferred stock Series A. As of December 31, 2018, 7,300,000 shares of the Company’s preferred stock Series A were issued and outstanding. As of December 31, 2018, 27,347,563 shares of the Company’s preferred stock Series B were issued and outstanding. COMMON STOCK The authorized stock of the Company consists of 150,000,000 common shares with a par value of $0.001. As of December 31, 2018, 72,300,000 shares of the Company’s common stock were issued and outstanding. On January 29, 2018, the Company
entered into a Definitive Agreement to acquire Fleaux Solutions, LLC, a Company with common director and shareholders for a cash purchase of $1.00. Prior to the Acquisition date of January 29, 2018, Galenfeha had issued the below shares during the period January 1, 2018 through January 29, 2018. On January 16, 2018, Power Up Lending converted $15,000 of the June 2017 Power Up Lending Note One into a total of 2,500,000 shares of Common Stock at a fair value of $0.006 per share. On January 29, 2018, Power Up Lending converted $15,000 of the June 2017 Power Up Lending Note One into a total of 1,923,077 shares of Common Stock at a fair value of $0.0078 per share. The Company (Successor) issued the below shares during the period from January 29, 2018 through September 30, 2018. On January 31, 2018, Power Up Lending converted $12,240 of the June 2017 Power Up Lending Note One into a total of 1,569,231 shares of Common Stock at a fair value of $0.0078 per share. On February 5, 2018, Power Up Lending converted $2,580 of the June 2017 Power Up Lending Note One into a total of 492,308 shares of Common Stock at a fair value of $0.0078 per share. On February 5, 2018, Power Up Lending converted $11,160 of the July 2017 Power Up Lending Note One into a total of 1,430,769 shares of Common Stock at a fair value of $0.0078 per share On February 15, 2018, the Company bought back 22,793 shares of common stock through a brokerage account for a total price of $913. These shares have been cancelled and are available to be issued. On January 29, 2018, a Director of the company sold 3,000,000 shares of preferred stock Series B to two affiliates of Fleaux Solutions, LLC and to an affiliate of Fleaux Services, LLC. These shares will be moved into preferred stock Series A.</t>
  </si>
  <si>
    <t>COMMITMENTS AND CONTINGENCIES</t>
  </si>
  <si>
    <t>COMMITMENTS AND CONTINGENCIES [Text Block]</t>
  </si>
  <si>
    <t>NOTE 11 - COMMITMENTS AND CONTINGENCIES The Company assumed two lease agreements with respect to the acquisition of Fleaux Solutions, LLC for office/warehouse facilities and yard storage in Louisiana. The office/warehouse lease is for 36 months beginning August 1, 2017. The rent due under the office/warehouse facility lease is as follows:
August 2017 – January 2018 (Months One Through Six) $5,000 per month
February 2018 – July 2018 (Months Seven Through Twelve) $6,000 per month
August 2018 – January 2019 (Months Thirteen Through Eighteen) $7,000 per month
February 2019 – July 2020 (Months Nineteen Through Thirty-Six) $8,000 per month Future minimum lease payments are as follows:
Year Ended Amount
2019 $ 95,000
2020 56,000
2021 -
2022 -
2023 -
$ 151,000 The yard storage lease is $1,000 per month or $12,000 per year beginning on March 1, 2017. The terms of the yard storage lease are month to month. The Predecessor subleased a portion of the office space to Fleaux Services of Louisiana, LLC, a related party. The Predecessor recognized rental income of $4,000, $2,000 and $14,000 during the period from January 1, 2018 through January 28, 2019 and the year ended December 31, 2017. The income was recognized as a component of selling, general and administrative expenses. The Predecessor received cash payment of $20,000 from Fleaux Services in January 2018. Additionally, the Company leases space in Fort Worth, Texas for corporate facilities for $109 monthly or $1,308 per year, and additional office space for $950 per month. The terms of both leases are month to month. From time to time the Company may be a party to litigation matters involving claims against the Company. Management believes that there are no current matters that would have a material effect on the Company’s financial position or results of operations.</t>
  </si>
  <si>
    <t>RELATED PARTY TRANSACTIONS</t>
  </si>
  <si>
    <t>RELATED PARTY TRANSACTIONS [Text Block]</t>
  </si>
  <si>
    <t>NOTE 12 – RELATED PARTY TRANSACTIONS On November 4, 2016, Mr. James Ketner, Galenfeha’s Chairman and CEO made a cash contribution to the Company in the amount of $100,000 in exchange for a note that has a fixed repayment of $110,000. The note is unsecured, bears no interest, and can be repaid by the Company when the funds become available. The note can be renegotiated between Galenfeha and Mr. Ketner if both parties agree to the terms. There were no principal repayments on the note for the twelve months ending December 31, 2016, and the principal balance due under the note as of December 31, 2016 was $110,000. Principal repayments made under the note for the twelve months ending December 31, 2017 totaled $84,000, and the principal balance due under the note as of December 31, 2017 (Predecessor) was $26,000. On January 29, 2018, Mr. Ketner advanced the Company an additional $20,000 under the terms of this note for a fixed repayment of $21,000, bringing the total balance due under the terms of this note to $47,000 as of January 29, 2018. Principal repayments made under the note for the period from January 29, 2018 through December 31, 2018 (Successor) totaled $47,000, and the principal balance due under the note as of December 31, 2018 (Successor) was $0. The Company subleases a portion of its office space to Fleaux Services of Louisana, LLC, a related party. The Company recognized rental income of $4,000, $2,000 and $14,000 for the period from January 29, 2018 through December 31, 2018 (Successor), the period from January 1, 2018 though January 28, 2018 (Predecessor) and for the year ended December 31, 2017 (Predecessor), respectively. As of December 31, 2018 (Successor) and December 31, 2017 (Predecessor), the Company was owed $0 and $14,000, respectively, by Fleaux Services. During the year ended December 31, 2017 the Predecessor received advances from officers of $69,692, and made repayments of $44,157. As of December 31, 2017, the Company owed these officers $36,867. The Predecessor received an additional $35,000 from one officer during the period from January 1, 2018 thorough January 28, 2018 (Predecessor). During the period from January 29, 2018 through December 31, 2018, the Company received proceeds of $615,000 from officers and related parties of the Company, and made payments of $414,500. The Company incurred origination fees of $9,777 related to one of these loans, which was recorded as debt discount and fully amortized during the period from January 29, 2018 to December 31, 2018 (Successor). As of December 31, 2018, the Company owed $327,144 to these related parties. On January 29, 2018, the CEO in a private transaction, sold 1,000,000 shares of preferred stock Series B to David Leimbrook, the Chief Financial Officer of Fleaux Services, LLC and an additional 2,000,000 shares of preferred stock Series B to Christopher Ryan Marlowe, the Chief Operating Officer of Fleaux Services, LLC and an affiliate of Fleaux Solutions, LLC. The private shares were sold for cash consideration of $30,000. On January 29, 2018, the Company entered into a Definitive Agreement to acquire Fleaux Solutions, LLC, a Company with common director and shareholders for a cash purchase of $1.00. Fleaux Solutions at the time of acquisition was owned by Director Trey Moore, President/CEO of Fleaux Services, LLC, Christopher Ryan Marlowe, Chief Operating Officer of Fleaux Services, LLC, and Ray Moore Jr., brother of Trey Moore. See Note 4 During the period from January 29, 2018 through December 31, 2018 (Successor), the Company received $15,000 in royalty income from Fleaux
Services, LLC relating to the sale of Galenfeha-style batteries. Mr. Trey Moore is the President/CEO of Fleaux Services and Fleaux Solutions, and also is a Director of Galenfeha, Inc. The royalty income is included in miscelleanous income in the consolidated statements of operations.</t>
  </si>
  <si>
    <t>UNCERTAIN TAX POSITIONS</t>
  </si>
  <si>
    <t>UNCERTAIN TAX POSITIONS [Text Block]</t>
  </si>
  <si>
    <t>NOTE 13 – UNCERTAIN TAX POSITIONS The predecessor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t>
  </si>
  <si>
    <t>INCOME TAX</t>
  </si>
  <si>
    <t>INCOME TAX [Text Block]</t>
  </si>
  <si>
    <t>NOTE 14 – INCOME TAX We did not provide any current or deferred U.S. federal income tax provision or benefit for any of the periods presented because we have experienced cumulative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period March 14, 2013 (date of inception) through December 31, 2018 applicable under FASB ASC 740. We did not recognize any adjustment to the liability for uncertain tax position and therefore did not record any adjustment to the beginning balance of accumulated deficit on the consolidated balance sheet. The Company is in the process of filing appropriate returns for the Company. The Predecessor was organized as a limited liability company and is taxed as a partnership for U.S. income tax purposes. As such the Predecessor is not subject to U.S. income taxes. The component of the Company’s deferred tax assets as of December 31, 2018 and 2017 are as follows:
December 31, December 31,
2018 2017
Deferred tax asset $ 393,000 $ -
Valuation allowance (393,000 ) -
Net deferred tax asset $ - $ - The approximate net operating loss carry forward was approximately $1,872,000 as of December 31, 2018 and will start to expire in 2033. The Company did not pay any income taxes during 2018 or 2017.</t>
  </si>
  <si>
    <t>SUBSEQUENT EVENTS</t>
  </si>
  <si>
    <t>SUBSEQUENT EVENTS [Text Block]</t>
  </si>
  <si>
    <t>NOTE 15 – SUBSEQUENT EVENTS During the first quarter of 2019, a total of 15,347,563 shares of Preferred B stock were exchanged into common shares, and a total of 12,000,000 shares of Preferred B stock were exchanged into shares of Preferred A stock. The following table outlines the holdings of officers after exchanging either all or some of their preferred series of stock for common stock.:
Name and Address of Amount and Nature of
Title of Class Beneficial Owner Beneficial Ownership Percent of Class
Common Lucien Marioneaux, Jr. 12,205,963 12.7%
Common Trey Moore 800,000 Less than 1%
Common LaNell Armour 2,341,600 2.4%
Officers and Directors as a Group 15,447,563 16.1%
(4 persons)
Preferred – Series A Trey Moore 9,000,000 46.6%
Preferred – Series A Ryan Marlowe 2,000,000 10.4%
Preferred – Series A James Ketner 6,750,000 35.05%
Officers and Directors as a Group 17,750,000 92.0%
(4 persons) Subsequent to December 31, 2018, the Company issued 8,296,653 shares of common stock pursuant to conversion of debt related to the conversion of $133,000 in principal of the July 2018 convertible note with PowerUp Lending</t>
  </si>
  <si>
    <t>Summary of Significant Accounting Policies (Policies)</t>
  </si>
  <si>
    <t>BASIS OF PRESENTATION [Policy Text Block]</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t>
  </si>
  <si>
    <t>PRINCIPLES OF CONSOLIDATION [Policy Text Block]</t>
  </si>
  <si>
    <t>PRINCIPLES OF CONSOLIDATION The consolidated financial statements include the accounts of the Company and its wholly owned subsidiary, Fleaux Solutions, LLC. All significant inter-company accounts and transactions have been elimin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REVENUE RECOGNITION [Policy Text Block]</t>
  </si>
  <si>
    <t>REVENUE RECOGNITION Prior to January 1, 2018, the Company recognized revenue when all of the following conditions were satisfied: (1) there is persuasive evidence of an arrangement; (2) the service has been provided to the customer; (3) the amount of fees to be paid by the customer is fixed or determinable; and (4) the collection of its fees is reasonably assured. pursuant to the guidance provided by Financial Accounting Standards Board (“FASB”) Accounting Standards Codification (“ASC”) Topic 605. On January 1, 2018, The Company adopted FASB ASC Topic 606, Revenue from Contracts with Customers. The Company primarily earns revenue from services related to sewage and waste water construction projects.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A contract with commercial substance exists once the Company receives and accepts a purchase order or once it enters into a contract with a custom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as services are provided. Incidental items that are immaterial in the context of the contract are recognized as expense. Payment terms between invoicing and when payment is due are less than one year. As of December 31, 2018,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Contract Liabilities At a given point in time, the Company may have collected payment for future services to be provided. These transactions are deferred until the services are provided and control transfers to the customer, and the performance obligation is considered complete. At December 31, 2018 and 2017 there was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may be used to determine the amount consideration in contracts, the standalone selling price among separate performance obligations and the measure of progress for contracts where revenue is recognized over time. The Company reviews and updates these estimates regularly. Disaggregation of Revenue The following table presents our revenues disaggregated by revenue source:
January 29, 2018- Year Ended
December 31, January 1, 2018- December 31,
2018 January 28, 2018 2017
(Successor) (Predecessor) (Predecessor)
Pre and Post CCTV $ 693,183 $ 26,816 $ 374,769
Point Repairs 233,046 - 228,225
Manhole Rehabilitation 481,200 256,300 407,709
Service Lateral Reconnect 445,615 31,700 379,035
Cosmic Service Lateral Lining 1,482,286 97,600 548,791
Total Revenue $ 3,335,330 $ 412,416 $ 1,938,529 Pre and Post CCTV consists of cleaning wastewater lines. Point Repairs consists of an excavator used to find a marked deviated in existing wastewater pipe and repairs and then made to the line. Manhole Rehabilitation consists of lining the manhole interiors, internal sealing of the joint area, and reconstructing manhole benches and channels. Service Lateral Reconnect consists of an excavator used to dig where a service needs reconnecting to the main pipe and the repairs are then made to that line. Concentrations For the period from January 29, 2018 through December 31, 2018 (Successor); $2,456,846 or 74% of our total revenue came from one customer and $634,816 or 19% came from one other customer. For the period from January 1, 2018 through January 29, 2018 (Predecessor); $256,334 or 62% of our total revenue came from one customer and $136,937 or 33% came from one other customer. For the year ended December, 2017 (Predecessor); $898,014 or 46% of our total revenue came from one customer, $380,413 or 20% came from one customer, $347,622 or 18% came from one other customer and $198,656 or 10% came from one other customer.</t>
  </si>
  <si>
    <t>CASH AND CASH EQUIVALENTS [Policy Text Block]</t>
  </si>
  <si>
    <t>CASH AND CASH E Q 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ACCOUNTS RECEIVABLE [Policy Text Block]</t>
  </si>
  <si>
    <t>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8 (Successor) and December 31, 2017 (Predecessor), the balance of the allowance for doubtful accounts was $0, respectively. As of December 31, 2018 (Successor), $564,884 or 69% was from a single customer, and $155,159 or 19% was from another single customer. As of December 31, 2017 (Predecessor), $355,975 or 67% was from a single customer, and $119,201 or 22% was from another single customer.</t>
  </si>
  <si>
    <t>INVENTORIES [Policy Text Block]</t>
  </si>
  <si>
    <t>INVENTORIES Inventories are stated at the lower of cost, using an average cost method, or net realizable value.</t>
  </si>
  <si>
    <t>MARKETABLE SECURITIES [Policy Text Block]</t>
  </si>
  <si>
    <t>MARKETABLE SECURITIES The Company reports investments in marketable securities at fair value on a recurring basis in accordance with ASC 820. Realized and unrealized gains and losses on equity securities are included in net income (loss). Equity securities are periodically reviewed for impairment using both quantitative and qualitative criteria.</t>
  </si>
  <si>
    <t>PROPERTY AND EQUIPMENT [Policy Text Block]</t>
  </si>
  <si>
    <t>PROPERTY AND EQUIPMENT Property and equipment is recorded at cost. Depreciation is computed using the straight-line method over estimated useful lives of three to ten years for furniture, fixtures, and equipment and forty years for improvements. Total depreciation expense related to property and equipment was $165,932 for the period from January 29, 2018 to December 31, 2018 (Successor), $27,631 for the period from January 1, 2018 to January 28, 2018 (Predecessor) and $245,214 for the year ended December 31, 2017 (Predecessor). Expenditures for repairs and maintenance are charged to expense as incurred.</t>
  </si>
  <si>
    <t>LONG-LIVED ASSETS [Policy Text Block]</t>
  </si>
  <si>
    <t>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 losses recognized in any period presented.</t>
  </si>
  <si>
    <t>GOODWILL [Policy Text Block]</t>
  </si>
  <si>
    <t>GOODWILL Goodwill represents the excess of the purchase price of acquired businesses over the estimated fair value of the identifiable net assets acquired. In accordance with ASC 350,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no impairment of goodwill was necessary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t>
  </si>
  <si>
    <t>ADVERITISING EXPENSES [Policy Text Block]</t>
  </si>
  <si>
    <t>ADVERTISING EXPENSES Advertising expenses are expensed as incurred. The Company expensed advertising costs of $0 for the period from January 29, 2018 to December 31, 2018 (Successor), $0 for the period from January 1, 2018 to January 28, 2018 (Predecessor) and $8,324 for the year ended December 31, 2017 (Predecessor), respectively.</t>
  </si>
  <si>
    <t>DEFERRED INCOME TAXES AND VALUATION ALLOWANCE [Policy Text Block]</t>
  </si>
  <si>
    <t>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8 (Successor). The Predecessor was organized as a limited liability company and is taxed as a partnership for U.S. income tax purposes. As such the Predecessor is not subject to U.S. income taxes.</t>
  </si>
  <si>
    <t>NET INCOME (LOSS) PER COMMON SHARE [Policy Text Block]</t>
  </si>
  <si>
    <t>NET INCOME (LOSS )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for the period from January 29, 2018 through December 31, 2018 (Successor).</t>
  </si>
  <si>
    <t>FAIR VALUE ACCOUNTING [Policy Text Block]</t>
  </si>
  <si>
    <t>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December 31, 2018 (Successor) or December 31, 2017 (Predecessor) other than marketable securities (see note 5).</t>
  </si>
  <si>
    <t>SHARE-BASED EXPENSES [Policy Text Block]</t>
  </si>
  <si>
    <t>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 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CENTLY ISSUED ACCOUNTING PRONOUNCEMENTS [Policy Text Block]</t>
  </si>
  <si>
    <t>RECENTLY ISSUED ACCOUNTING PRONOUNCEMENTS In preparing the financial statements, management considered all new pronouncements through the date of the report. In January 2016, the FASB issued Accounting Standards Update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approach. The Company will recognized right of use assets and liabilities for any lease agreement with a lease term of greater than 12 months. The Company elected the package of practical expedients for transition, and the practical expedient to not recognize short term leases on the balance sheet.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In June 2018, the FASB issued ASU No. 2018-07, Compensation—Stock Compensation (Topic 718) - Improvements to Nonemployee Share-Based Payment Accounting,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The adoption of this standard did not have a material impact on the Company’s consolidated financial statements or results of operations. The Company does not believe that any other recently issued effective pronouncements, or pronouncements issued but not yet effective, if adopted, would have a material effect on the accompanying financial statements.</t>
  </si>
  <si>
    <t>BASIS OF PRESENTATION (Tables)</t>
  </si>
  <si>
    <t>Condensed Balance Sheet [Table Text Block]</t>
  </si>
  <si>
    <t xml:space="preserve">As of December 31, 2017
Consolidated Balance Sheet (Predecessor)
As Previously Adjustment As Adjusted
Reported
Accounts receivable $ 537,337 $ (3,500 ) $ 533,837
Due from related parties 12,000 2,000 14,000
Inventory 30,000 (30,000 ) -
Total current assets 579,685 (31,500 ) 548,185
Property and equipment, net of accumulated depreciation 887,340 (28,859 ) 858,481
Total Assets 1,467,025 (60,359 ) 1,406,666
Accounts payable and accrued liabilities 237,613 71,356 308,969
Note payable 482,983 27,986 454,997
Total current liabilities 1,335,533 43,370 1,378,903
Total liabilities 1,807,457 43,370 1,850,827
Accumulated deficit (270,392 ) (103,729 ) (374,121 )
Total Stockholder’s equity (deficit) (340,432 ) (103,729 ) (444,161 )
Total Liabilities and stockholders’ Equity (deficit) 1,467,025 (60,359 ) 1,406,666 </t>
  </si>
  <si>
    <t>Condensed Income Statement [Table Text Block]</t>
  </si>
  <si>
    <t xml:space="preserve">January 1, 2018-January 28, 2018
Consolidated Statement of Operations (Predecessor)
As Previously Adjustment As Adjusted
Reported
General and administrative $ 146,273 $ 39,242 $ 107,031
Payroll expenses 66,910 (2,238 ) 64,672
Depreciation and amortization 20,355 7,276 27,631
Total operating expenses 233,913 (34,204 ) 199,709
Income from operations 132,877 (34,204 ) 167,081
Rental income-related party 3,000 (3,000 ) -
Interest expense (7,725 ) (2,244 ) (9,969 )
Total other (expense) (4,725 ) (5,244 ) (9,969 )
Net income 128,152 28,960 157,112 </t>
  </si>
  <si>
    <t>Condensed Cash Flow Statement [Table Text Block]</t>
  </si>
  <si>
    <t xml:space="preserve">January 1, 2018-January 28, 2018
Consolidated Statement of Cash Flows (Predecessor)
As Previously Adjustment As Adjusted
Reported
Cash Flows from Operating Activities
Net income $ 128,152 $ 28,960 $ 157,112
Depreciation and amortization 20,355 7,276 27,631
Due from related party 17,000 1,000 ) 18,000
Accounts payable and accrued liabilities 78,565 (42,635 ) 35,930
Net cash used in operating activities (40,520 ) (5,399 ) (45,919 )
Cash Flows from Financing Activities
Payments on notes payable (32,814 ) 5,399 (27,415 )
Net cash provided by financing activities 211,875 5,399 217,274 </t>
  </si>
  <si>
    <t>SUMMARY OF SIGNIFICANT ACCOUNTING POLICIES (Tables)</t>
  </si>
  <si>
    <t>Revenue from External Customers by Products and Services [Table Text Block]</t>
  </si>
  <si>
    <t xml:space="preserve">January 29, 2018- Year Ended
December 31, January 1, 2018- December 31,
2018 January 28, 2018 2017
(Successor) (Predecessor) (Predecessor)
Pre and Post CCTV $ 693,183 $ 26,816 $ 374,769
Point Repairs 233,046 - 228,225
Manhole Rehabilitation 481,200 256,300 407,709
Service Lateral Reconnect 445,615 31,700 379,035
Cosmic Service Lateral Lining 1,482,286 97,600 548,791
Total Revenue $ 3,335,330 $ 412,416 $ 1,938,529 </t>
  </si>
  <si>
    <t>ACQUISITION OF FLEAUX SOLUTIONS, LLC- RELATED PARTY (Tables)</t>
  </si>
  <si>
    <t>Business Combination, Segment Allocation [Table Text Block]</t>
  </si>
  <si>
    <t xml:space="preserve">January 29, 2018
Cash on hand $ 171,703
Accounts receivable 814,429
Property and equipment 882,703
Goodwill 286,497
Total Assets Acquired 2,155,332
Assumption of scheduled liabilities 2,155,331
Net Assets Acquired $ 1 </t>
  </si>
  <si>
    <t>PROPERTY AND EQUIPMENT (Tables)</t>
  </si>
  <si>
    <t>Schedule of Property, Plant and Equipment [Table Text Block]</t>
  </si>
  <si>
    <t xml:space="preserve">December 31, 2018 December 31, 2017
(Successor) (Predecessor)
Manufacturing assets $ 354,278 $ 285,815
Vehicles and trailers 271,686 271,686
Computer software 3,885 3,885
Capitalized leased equipment 557,152 557,152
1,187,001 1,118,538
Less accumulated depreciation (453,622 ) (260,057 )
Property and equipment, net $ 733,379 $ 858,481 </t>
  </si>
  <si>
    <t>INVESTMENTS (Tables)</t>
  </si>
  <si>
    <t>Schedule of Fair Value, Assets and Liabilities Measured on Recurring Basis [Table Text Block]</t>
  </si>
  <si>
    <t xml:space="preserve"> Quoted Prices in Significant Active Markets for Other Significant Identical Assets Observable Unobservable and Liabilities Inputs Inputs Total (Level 1) (Level 2) (Level 3) Assets Marketable Securities as of December 31, 2018 $ 108,150 $ - $ - $ 108,150 </t>
  </si>
  <si>
    <t>NOTES PAYABLE AND CAPITAL LEASES (Tables)</t>
  </si>
  <si>
    <t>Schedule of Debt [Table Text Block]</t>
  </si>
  <si>
    <t xml:space="preserve">2019 $ 1,343,084
2020 204,675
2021 44,028
2022 38,554
2023 and thereafter 7,308
Total current notes payable $ 1,637,649 </t>
  </si>
  <si>
    <t>DERIVATIVE LIABILITY (Tables)</t>
  </si>
  <si>
    <t>Schedule of Derivative Liabilities at Fair Value [Table Text Block]</t>
  </si>
  <si>
    <t xml:space="preserve">January 29, 2018 $ 158,542
Derivative liability extinguished on conversion (55,938 )
Fair value mark – to market adjustment (102,604 )
December 31, 2018 fair value $ - </t>
  </si>
  <si>
    <t>Schedule of Derivative Instruments [Table Text Block]</t>
  </si>
  <si>
    <t xml:space="preserve">Exercise prices See Note 8
Expected dividends 0%
Expected volatility 87%-400%
Expected term See Note 8
Discount rate 29%-1.39% </t>
  </si>
  <si>
    <t>COMMITMENTS AND CONTINGENCIES (Tables)</t>
  </si>
  <si>
    <t>Schedule of Future Minimum Lease Payments for Capital Leases [Table Text Block]</t>
  </si>
  <si>
    <t>August 2017 – January 2018 (Months One Through Six) $5,000 per month February 2018 – July 2018 (Months Seven Through Twelve) $6,000 per month August 2018 – January 2019 (Months Thirteen Through Eighteen) $7,000 per month February 2019 – July 2020 (Months Nineteen Through Thirty-Six) $8,000 per month</t>
  </si>
  <si>
    <t>Schedule of Future Minimum Rental Payments for Operating Leases [Table Text Block]</t>
  </si>
  <si>
    <t xml:space="preserve">Year Ended Amount 2019 $ 95,000 2020 56,000 2021 - 2022 - 2023 - $ 151,000 </t>
  </si>
  <si>
    <t>INCOME TAX (Tables)</t>
  </si>
  <si>
    <t>Schedule of Deferred Tax Assets and Liabilities [Table Text Block]</t>
  </si>
  <si>
    <t xml:space="preserve">December 31, December 31,
2018 2017
Deferred tax asset $ 393,000 $ -
Valuation allowance (393,000 ) -
Net deferred tax asset $ - $ - </t>
  </si>
  <si>
    <t>SUBSEQUENT EVENTS (Tables)</t>
  </si>
  <si>
    <t>Schedule of holdings of officers after converting either all or some of their preferred series of stock into common stock [Table Text Block]</t>
  </si>
  <si>
    <t xml:space="preserve">Name and Address of Amount and Nature of
Title of Class Beneficial Owner Beneficial Ownership Percent of Class
Common Lucien Marioneaux, Jr. 12,205,963 12.7%
Common Trey Moore 800,000 Less than 1%
Common LaNell Armour 2,341,600 2.4%
Officers and Directors as a Group 15,447,563 16.1%
(4 persons)
Preferred – Series A Trey Moore 9,000,000 46.6%
Preferred – Series A Ryan Marlowe 2,000,000 10.4%
Preferred – Series A James Ketner 6,750,000 35.05%
Officers and Directors as a Group 17,750,000 92.0%
(4 persons) </t>
  </si>
  <si>
    <t>BASIS OF PRESENTATION (Narrative) (Details) - Fleaux Solutions, LLC</t>
  </si>
  <si>
    <t>Jan. 29, 2018USD ($)</t>
  </si>
  <si>
    <t>Payments to Acquire Businesses, Gross</t>
  </si>
  <si>
    <t>Assumption of scheduled liabilities</t>
  </si>
  <si>
    <t>SUMMARY OF SIGNIFICANT ACCOUNTING POLICIES (Narrative) (Details) - USD ($)</t>
  </si>
  <si>
    <t>Jan. 29, 2018</t>
  </si>
  <si>
    <t>Dec. 31, 2016</t>
  </si>
  <si>
    <t>Allowance for Doubtful Accounts Receivable</t>
  </si>
  <si>
    <t>Cash</t>
  </si>
  <si>
    <t>Advertising Expense</t>
  </si>
  <si>
    <t>One customer [Member] | Predecessor [Member]</t>
  </si>
  <si>
    <t>Concentration Risk, Percentage</t>
  </si>
  <si>
    <t>62.00%</t>
  </si>
  <si>
    <t>46.00%</t>
  </si>
  <si>
    <t>Concentration Risk, Percentage of accounts receivable</t>
  </si>
  <si>
    <t>67.00%</t>
  </si>
  <si>
    <t>One customer [Member] | Successor [Member]</t>
  </si>
  <si>
    <t>74.00%</t>
  </si>
  <si>
    <t>69.00%</t>
  </si>
  <si>
    <t>One customer - 2 [Member] | Predecessor [Member]</t>
  </si>
  <si>
    <t>20.00%</t>
  </si>
  <si>
    <t>One other customer [Member] | Predecessor [Member]</t>
  </si>
  <si>
    <t>33.00%</t>
  </si>
  <si>
    <t>18.00%</t>
  </si>
  <si>
    <t>22.00%</t>
  </si>
  <si>
    <t>One other customer [Member] | Successor [Member]</t>
  </si>
  <si>
    <t>19.00%</t>
  </si>
  <si>
    <t>One other customer - 2 [Member] | Predecessor [Member]</t>
  </si>
  <si>
    <t>10.00%</t>
  </si>
  <si>
    <t>ACQUISITION OF FLEAUX SOLUTIONS, LLC- RELATED PARTY (Narrative) (Details) - Fleaux Solutions, LLC [Member]</t>
  </si>
  <si>
    <t>Net Income</t>
  </si>
  <si>
    <t>PROPERTY AND EQUIPMENT (Narrative) (Details) - USD ($)</t>
  </si>
  <si>
    <t>Depreciation</t>
  </si>
  <si>
    <t>INVESTMENTS (Narrative) (Details) - Successor [Member]</t>
  </si>
  <si>
    <t>Dec. 31, 2018USD ($)</t>
  </si>
  <si>
    <t>Unrealized gain (loss) on trading securities</t>
  </si>
  <si>
    <t>Realized gains (losses) on investments</t>
  </si>
  <si>
    <t>Proceeds from margin loan</t>
  </si>
  <si>
    <t>Repayments of margin loan</t>
  </si>
  <si>
    <t>Margin loan balance</t>
  </si>
  <si>
    <t>NOTES PAYABLE AND CAPITAL LEASES (Narrative) (Details) - USD ($)</t>
  </si>
  <si>
    <t>Oct. 12, 2017</t>
  </si>
  <si>
    <t>May 04, 2017</t>
  </si>
  <si>
    <t>May 02, 2017</t>
  </si>
  <si>
    <t>Jan. 20, 2018</t>
  </si>
  <si>
    <t>Sep. 28, 2017</t>
  </si>
  <si>
    <t>Aug. 23, 2017</t>
  </si>
  <si>
    <t>Mar. 29, 2017</t>
  </si>
  <si>
    <t>Feb. 28, 2018</t>
  </si>
  <si>
    <t>Line of Credit Facility, Collateral</t>
  </si>
  <si>
    <t>Additionally, both lines of credit are secured by deposit accounts held at the Grantor's institution which had cash balances of $12,978 and $0 as of December 31, 2018 (Successor) and December 31, 2017 (Predecessor), respectively.</t>
  </si>
  <si>
    <t>Proceeds from Related Party Debt</t>
  </si>
  <si>
    <t>Repayments of Related Party Debt</t>
  </si>
  <si>
    <t>Line Of Credit</t>
  </si>
  <si>
    <t>Gain on extinguishment of debt</t>
  </si>
  <si>
    <t>Amortization of debt discounts</t>
  </si>
  <si>
    <t>Shareholder advance [Member]</t>
  </si>
  <si>
    <t>Notes Payable, Related Parties, Current</t>
  </si>
  <si>
    <t>Loans Payable</t>
  </si>
  <si>
    <t>LOC 0221 [Member]</t>
  </si>
  <si>
    <t>Line of Credit Facility, Maximum Borrowing Capacity</t>
  </si>
  <si>
    <t>LOC 0221 [Member] | Successor [Member]</t>
  </si>
  <si>
    <t>LOC 0248 [Member]</t>
  </si>
  <si>
    <t>Line of Credit Facility, Interest Rate Description</t>
  </si>
  <si>
    <t>The index currently is 5.500% per annum. Interest on the unpaid principal balance of this line will be calculated using a rate of 1.000 percentage points over the Index, resulting in an initial rate of 6.500% per annum.</t>
  </si>
  <si>
    <t>Line of Credit Facility, Increase (Decrease), Other, Net</t>
  </si>
  <si>
    <t>LOC 0248 [Member] | Successor [Member]</t>
  </si>
  <si>
    <t>Fleaux Solutions, LLC and Gerald W. Norder [Member] | Predecessor [Member]</t>
  </si>
  <si>
    <t>Proceeds from Loans</t>
  </si>
  <si>
    <t>Payments for Other Fees</t>
  </si>
  <si>
    <t>Fleaux Solutions, LLC and Gerald W. Norder [Member] | Successor [Member]</t>
  </si>
  <si>
    <t>Fleaux Solutions, LLC &amp; Everest Business Funding [Member] | Predecessor [Member]</t>
  </si>
  <si>
    <t>Debt Instrument, Periodic Payment</t>
  </si>
  <si>
    <t>Fleaux Solutions, LLC &amp; Everest Business Funding [Member] | Successor [Member]</t>
  </si>
  <si>
    <t>Fleaux Solutions, LLC and Business First Bank [Member] | Predecessor [Member]</t>
  </si>
  <si>
    <t>Debt Instrument, Interest Rate, Stated Percentage</t>
  </si>
  <si>
    <t>5.50%</t>
  </si>
  <si>
    <t>Fleaux Solutions, LLC and Business First Bank [Member] | Successor [Member]</t>
  </si>
  <si>
    <t>Fleaux Solutions, LLC and KDC Pipeline [Member] | Predecessor [Member]</t>
  </si>
  <si>
    <t>Fleaux Solutions, LLC and KDC Pipeline [Member] | Successor [Member]</t>
  </si>
  <si>
    <t>Fleaux Solutions, LLC &amp; General Motors Financial (Each of two secured automobile loans) [Member] | Predecessor [Member]</t>
  </si>
  <si>
    <t>7.75%</t>
  </si>
  <si>
    <t>Debt Instrument, Term</t>
  </si>
  <si>
    <t>72 months</t>
  </si>
  <si>
    <t>Fleaux Solutions, LLC &amp; TD Auto Finance [Member] | Predecessor [Member]</t>
  </si>
  <si>
    <t>5.89%</t>
  </si>
  <si>
    <t>60 months</t>
  </si>
  <si>
    <t>Fleaux Solutions, LLC &amp; Western Equipment Finance [Member] | Predecessor [Member]</t>
  </si>
  <si>
    <t>36 months</t>
  </si>
  <si>
    <t>Fleaux Solutions, LLC &amp; Takeuchi Financial Services [Member] | Predecessor [Member]</t>
  </si>
  <si>
    <t>0.00%</t>
  </si>
  <si>
    <t>1997 Ford Van [Member] | Predecessor [Member]</t>
  </si>
  <si>
    <t>48 months</t>
  </si>
  <si>
    <t>Capital Leased Assets, Gross</t>
  </si>
  <si>
    <t>Capital Lease Obligations</t>
  </si>
  <si>
    <t>1997 Ford Van [Member] | Successor [Member]</t>
  </si>
  <si>
    <t>1998 Ford Van [Member] | Predecessor [Member]</t>
  </si>
  <si>
    <t>1998 Ford Van [Member] | Successor [Member]</t>
  </si>
  <si>
    <t>2001 Sterling Tractor Truck [Member] | Predecessor [Member]</t>
  </si>
  <si>
    <t>2001 Sterling Tractor Truck [Member] | Successor [Member]</t>
  </si>
  <si>
    <t>2014 Chevy Truck [Member] | Predecessor [Member]</t>
  </si>
  <si>
    <t>24 months</t>
  </si>
  <si>
    <t>2014 Chevy Truck [Member] | Successor [Member]</t>
  </si>
  <si>
    <t>1997 Ford E350 [Member] | Predecessor [Member]</t>
  </si>
  <si>
    <t>12 months</t>
  </si>
  <si>
    <t>1997 Ford E350 [Member] | Successor [Member]</t>
  </si>
  <si>
    <t>Dozer, Excavator, Tractor, and Backhoe [Member] | Predecessor [Member]</t>
  </si>
  <si>
    <t>Dozer, Excavator, Tractor, and Backhoe [Member] | Successor [Member]</t>
  </si>
  <si>
    <t>CONVERTIBLE LOANS (Narrative) (Details) - USD ($)</t>
  </si>
  <si>
    <t>Jul. 10, 2018</t>
  </si>
  <si>
    <t>Feb. 08, 2018</t>
  </si>
  <si>
    <t>Feb. 05, 2018</t>
  </si>
  <si>
    <t>Dec. 13, 2017</t>
  </si>
  <si>
    <t>Jul. 05, 2017</t>
  </si>
  <si>
    <t>Jun. 08, 2017</t>
  </si>
  <si>
    <t>Aug. 22, 2018</t>
  </si>
  <si>
    <t>Jan. 31, 2018</t>
  </si>
  <si>
    <t>Jan. 16, 2018</t>
  </si>
  <si>
    <t>Dec. 20, 2017</t>
  </si>
  <si>
    <t>Nov. 20, 2017</t>
  </si>
  <si>
    <t>Dec. 10, 2017</t>
  </si>
  <si>
    <t>June 2017 Note [Member]</t>
  </si>
  <si>
    <t>Convertible Notes Payable</t>
  </si>
  <si>
    <t>Debt Instrument, Unamortized Discount</t>
  </si>
  <si>
    <t>Proceeds from Convertible Debt</t>
  </si>
  <si>
    <t>12.00%</t>
  </si>
  <si>
    <t>Debt Instrument, Interest Rate for amounts not paid when due</t>
  </si>
  <si>
    <t>Interest Payable</t>
  </si>
  <si>
    <t>Interest Paid</t>
  </si>
  <si>
    <t>Default penalty</t>
  </si>
  <si>
    <t>Debt Conversion, Converted Instrument, Rate</t>
  </si>
  <si>
    <t>60.00%</t>
  </si>
  <si>
    <t>Debt Conversion, Converted Instrument, Amount</t>
  </si>
  <si>
    <t>Debt Conversion, Converted Instrument, Shares Issued</t>
  </si>
  <si>
    <t>Debt Conversion, Converted Instrument, Fair value per share</t>
  </si>
  <si>
    <t>July 2017 Note [Member]</t>
  </si>
  <si>
    <t>Repayments of Convertible Debt</t>
  </si>
  <si>
    <t>July 2018 Note [Member]</t>
  </si>
  <si>
    <t>Debt Instrument, Conversion Discount</t>
  </si>
  <si>
    <t>35.00%</t>
  </si>
  <si>
    <t>August 2018 Note [Member]</t>
  </si>
  <si>
    <t>Amortization of Debt Discount (Premium)</t>
  </si>
  <si>
    <t>DERIVATIVE LIABILITY (Narrative) (Details)</t>
  </si>
  <si>
    <t>Successor</t>
  </si>
  <si>
    <t>Gain (loss) on the change in fair value of derivative liabilities</t>
  </si>
  <si>
    <t>SHAREHOLDERS EQUITY (Narrative) (Details)</t>
  </si>
  <si>
    <t>Feb. 05, 2018USD ($)$ / sharesshares</t>
  </si>
  <si>
    <t>Feb. 15, 2018USD ($)shares</t>
  </si>
  <si>
    <t>Jan. 31, 2018USD ($)$ / sharesshares</t>
  </si>
  <si>
    <t>Jan. 29, 2018USD ($)$ / sharesshares</t>
  </si>
  <si>
    <t>Jan. 28, 2018shares</t>
  </si>
  <si>
    <t>Jan. 16, 2018USD ($)$ / sharesshares</t>
  </si>
  <si>
    <t>Jun. 30, 2017shares</t>
  </si>
  <si>
    <t>Mar. 31, 2017shares</t>
  </si>
  <si>
    <t>Sep. 30, 2017shares</t>
  </si>
  <si>
    <t>Dec. 31, 2018USD ($)$ / shares$ / centshares</t>
  </si>
  <si>
    <t>Dec. 31, 2018$ / shares$ / centshares</t>
  </si>
  <si>
    <t>Dec. 31, 2017$ / sharesshares</t>
  </si>
  <si>
    <t>Common Stock, Par or Stated Value Per Share | $ / shares</t>
  </si>
  <si>
    <t>Volume weighted average price | $ / cent</t>
  </si>
  <si>
    <t>Fleaux Solutions, LLC [Member]</t>
  </si>
  <si>
    <t>Cash purchase price | $</t>
  </si>
  <si>
    <t>Preferred Stock, Par or Stated Value Per Share | $ / shares</t>
  </si>
  <si>
    <t>Common stock converted to preferred stock (Shares)</t>
  </si>
  <si>
    <t>Preferred stock converted to common stock (Shares)</t>
  </si>
  <si>
    <t>Class B Preferred Stock [Member] | Fleaux Solutions LLC And Fleaux Services LLC. [Member]</t>
  </si>
  <si>
    <t>Revaluation of common shares issued for services (Shares)</t>
  </si>
  <si>
    <t>Debt Conversion, Converted Instrument, Amount | $</t>
  </si>
  <si>
    <t>Debt Instrument, Convertible, Conversion Price | $ / shares</t>
  </si>
  <si>
    <t>Repurchase and cancellation of common shares (Shares)</t>
  </si>
  <si>
    <t>Stock Repurchased and Retired During Period, Value | $</t>
  </si>
  <si>
    <t>Successor [Member] | June 2017 Power Up Lending Note One [Member]</t>
  </si>
  <si>
    <t>Successor [Member] | July 2017 Power Up Lending Note One [Member]</t>
  </si>
  <si>
    <t>COMMITMENTS AND CONTINGENCIES (Narrative) (Details) - USD ($)</t>
  </si>
  <si>
    <t>Rental income related party</t>
  </si>
  <si>
    <t>Fleaux Services Of Louisana Llc [Member] | Predecessor [Member]</t>
  </si>
  <si>
    <t>Fleaux Services Of Louisana Llc [Member] | Successor [Member]</t>
  </si>
  <si>
    <t>Fleaux Services, LLC [Member] | Predecessor [Member]</t>
  </si>
  <si>
    <t>Cash payment received for services</t>
  </si>
  <si>
    <t>Office/warehouse lease [Member]</t>
  </si>
  <si>
    <t>Operating lease, term</t>
  </si>
  <si>
    <t>Yard storage lease - per month [Member]</t>
  </si>
  <si>
    <t>Operating Leases, Rent Expense, Minimum Rentals</t>
  </si>
  <si>
    <t>Yard storage lease per year [Member]</t>
  </si>
  <si>
    <t>Corporate facilities in Fort Worth, Texas - monthly [Member]</t>
  </si>
  <si>
    <t>Corporate facilities in Fort Worth, Texas - per year [Member]</t>
  </si>
  <si>
    <t>Additional office space per month [Member]</t>
  </si>
  <si>
    <t>RELATED PARTY TRANSACTIONS (Narrative) (Details) - USD ($)</t>
  </si>
  <si>
    <t>Nov. 04, 2016</t>
  </si>
  <si>
    <t>Series B [Member]</t>
  </si>
  <si>
    <t>Preferred stock sold in a private transaction, cash consideration</t>
  </si>
  <si>
    <t>Increase (Decrease) in Due to Related Parties</t>
  </si>
  <si>
    <t>Due to officer</t>
  </si>
  <si>
    <t>Officer</t>
  </si>
  <si>
    <t>Officer | Predecessor [Member]</t>
  </si>
  <si>
    <t>Mr. James Ketner [Member]</t>
  </si>
  <si>
    <t>Due to Related Parties, Noncurrent</t>
  </si>
  <si>
    <t>Mr. James Ketner [Member] | Predecessor [Member]</t>
  </si>
  <si>
    <t>Mr. James Ketner [Member] | Successor [Member]</t>
  </si>
  <si>
    <t>David Leimbrook [Member] | Series B [Member]</t>
  </si>
  <si>
    <t>Preferred stock sold in a private transaction</t>
  </si>
  <si>
    <t>Christopher Ryan Marlowe [Member] | Series B [Member]</t>
  </si>
  <si>
    <t>Cash purchase price</t>
  </si>
  <si>
    <t>Royalty Income, Nonoperating</t>
  </si>
  <si>
    <t>INCOME TAX (Narrative) (Details)</t>
  </si>
  <si>
    <t>Operating loss carryforwards</t>
  </si>
  <si>
    <t>SUBSEQUENT EVENTS (Narrative) (Details) - Subsequent Event [Member]</t>
  </si>
  <si>
    <t>3 Months Ended</t>
  </si>
  <si>
    <t>Mar. 31, 2019USD ($)shares</t>
  </si>
  <si>
    <t>Preferred stock B were exchanged into common shares</t>
  </si>
  <si>
    <t>Preferred stock B were exchanged into shares of preferred stock A</t>
  </si>
  <si>
    <t>Schedule of Consolidated Balance Sheet (Details) - USD ($)</t>
  </si>
  <si>
    <t>Predecessor</t>
  </si>
  <si>
    <t>Property, Plant and Equipment, Net</t>
  </si>
  <si>
    <t>Total stockholders' deficit equity</t>
  </si>
  <si>
    <t>Total Liabilities and stockholders' Equity (deficit)</t>
  </si>
  <si>
    <t>As Previously Reported</t>
  </si>
  <si>
    <t>Inventory asset</t>
  </si>
  <si>
    <t>Adjustment</t>
  </si>
  <si>
    <t>Schedule of Consolidated Statement of Operations (Details 1) - USD ($)</t>
  </si>
  <si>
    <t>Income from operations</t>
  </si>
  <si>
    <t>Net income</t>
  </si>
  <si>
    <t>Rental income-related party</t>
  </si>
  <si>
    <t>Schedule of Consolidated Statement of Cash Flows (Details 2) - USD ($)</t>
  </si>
  <si>
    <t>Cash Flows from Operating Activities</t>
  </si>
  <si>
    <t>Net cash used in operating activities</t>
  </si>
  <si>
    <t>Cash Flows from Financing Activities</t>
  </si>
  <si>
    <t>Net cash provided by financing activities</t>
  </si>
  <si>
    <t>Schedule of Revenue from External Customers by Products and Services (Details) - USD ($)</t>
  </si>
  <si>
    <t>Pre and Post CCTV [Member] | Predecessor [Member]</t>
  </si>
  <si>
    <t>Pre and Post CCTV [Member] | Successor [Member]</t>
  </si>
  <si>
    <t>Point Repairs [Member] | Predecessor [Member]</t>
  </si>
  <si>
    <t>Point Repairs [Member] | Successor [Member]</t>
  </si>
  <si>
    <t>Manhole Rehabilitation [Member] | Predecessor [Member]</t>
  </si>
  <si>
    <t>Manhole Rehabilitation [Member] | Successor [Member]</t>
  </si>
  <si>
    <t>Service Lateral Reconnect [Member] | Predecessor [Member]</t>
  </si>
  <si>
    <t>Service Lateral Reconnect [Member] | Successor [Member]</t>
  </si>
  <si>
    <t>Cosmic Service Lateral Lining [Member] | Predecessor [Member]</t>
  </si>
  <si>
    <t>Cosmic Service Lateral Lining [Member] | Successor [Member]</t>
  </si>
  <si>
    <t>Schedule of Business Combination, Segment Allocation (Details) - Fleaux Solutions, LLC [Member]</t>
  </si>
  <si>
    <t>Cash on hand</t>
  </si>
  <si>
    <t>Property and equipment, net</t>
  </si>
  <si>
    <t>Total Assets Acquired</t>
  </si>
  <si>
    <t>Net Assets Acquired</t>
  </si>
  <si>
    <t>Schedule of Property, Plant and Equipment (Details) - USD ($)</t>
  </si>
  <si>
    <t>Property, Plant and Equipment</t>
  </si>
  <si>
    <t>Less accumulated depreciation</t>
  </si>
  <si>
    <t>Predecessor | Manufacturing assets</t>
  </si>
  <si>
    <t>Predecessor | Vehicles and trailers</t>
  </si>
  <si>
    <t>Predecessor | Computer software</t>
  </si>
  <si>
    <t>Predecessor | Capitalized leased equipment</t>
  </si>
  <si>
    <t>Successor | Manufacturing assets</t>
  </si>
  <si>
    <t>Successor | Vehicles and trailers</t>
  </si>
  <si>
    <t>Successor | Computer software</t>
  </si>
  <si>
    <t>Successor | Capitalized leased equipment</t>
  </si>
  <si>
    <t>Schedule of Fair Value, Assets and Liabilities Measured on Recurring Basis (Details)</t>
  </si>
  <si>
    <t>Quoted Prices in Active Markets for Identical Assets and Liabilities (Level 1) [Member]</t>
  </si>
  <si>
    <t>Significant Other Observable Inputs (Level 2) [Member]</t>
  </si>
  <si>
    <t>Significant Unobservable Inputs (Level 3) [Member]</t>
  </si>
  <si>
    <t>Schedule of Debt (Details)</t>
  </si>
  <si>
    <t>2019</t>
  </si>
  <si>
    <t>2020</t>
  </si>
  <si>
    <t>2021</t>
  </si>
  <si>
    <t>2022</t>
  </si>
  <si>
    <t>2023 and thereafter</t>
  </si>
  <si>
    <t>Total current notes payable</t>
  </si>
  <si>
    <t>Schedule of Derivative Liabilities at Fair Value (Details) - Successor</t>
  </si>
  <si>
    <t>January 29, 2018</t>
  </si>
  <si>
    <t>Fair value mark - to market adjustment</t>
  </si>
  <si>
    <t>December 31, 2018 fair value</t>
  </si>
  <si>
    <t>Schedule of Derivative Instruments (Details) - Successor</t>
  </si>
  <si>
    <t>Dec. 31, 2018Percent</t>
  </si>
  <si>
    <t>Expected dividends</t>
  </si>
  <si>
    <t>Derivative Liability, Measurement Input</t>
  </si>
  <si>
    <t>Expected volatility | Minimum</t>
  </si>
  <si>
    <t>Expected volatility | Maximum</t>
  </si>
  <si>
    <t>Discount rate | Minimum</t>
  </si>
  <si>
    <t>Discount rate | Maximum</t>
  </si>
  <si>
    <t>Schedule of Future Minimum Lease Payments for Capital Leases (Details)</t>
  </si>
  <si>
    <t>August 2017 - January 2018 [Member]</t>
  </si>
  <si>
    <t>February 2018 - July 2018 [Member]</t>
  </si>
  <si>
    <t>August 2018 - January 2019 [Member]</t>
  </si>
  <si>
    <t>February 2019 - July 2020 [Member]</t>
  </si>
  <si>
    <t>Schedule of Future Minimum Rental Payments for Operating Leases (Details)</t>
  </si>
  <si>
    <t>2023</t>
  </si>
  <si>
    <t>Operating Leases, Future Minimum Payments Due</t>
  </si>
  <si>
    <t>Schedule of Deferred Tax Assets and Liabilities (Details) - USD ($)</t>
  </si>
  <si>
    <t>Deferred tax asset</t>
  </si>
  <si>
    <t>Valuation allowance</t>
  </si>
  <si>
    <t>Net deferred tax asset</t>
  </si>
  <si>
    <t>Schedule of Subsequent Events (Details) - Subsequent Event [Member]</t>
  </si>
  <si>
    <t>Mar. 31, 2019shares</t>
  </si>
  <si>
    <t>Preferred - Series A [Member]</t>
  </si>
  <si>
    <t>Number of beneficial ownership held</t>
  </si>
  <si>
    <t>Percent of class</t>
  </si>
  <si>
    <t>92.0</t>
  </si>
  <si>
    <t>Preferred - Series A [Member] | Trey Moore [Member]</t>
  </si>
  <si>
    <t>46.6</t>
  </si>
  <si>
    <t>Preferred - Series A [Member] | Ryan Marlowe [Member]</t>
  </si>
  <si>
    <t>10.4</t>
  </si>
  <si>
    <t>Preferred - Series A [Member] | Mr. James Ketner [Member]</t>
  </si>
  <si>
    <t>35.05</t>
  </si>
  <si>
    <t>16.1</t>
  </si>
  <si>
    <t>Common Stock [Member] | Lucien Marioneaux, Jr. [Member]</t>
  </si>
  <si>
    <t>12.7</t>
  </si>
  <si>
    <t>Common Stock [Member] | Trey Moore [Member]</t>
  </si>
  <si>
    <t>Less than 1</t>
  </si>
  <si>
    <t>Common Stock [Member] | LaNell Armour [Member]</t>
  </si>
  <si>
    <t>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95944216</v>
      </c>
    </row>
    <row r="12" spans="1:4">
      <c r="A12" s="3" t="s">
        <v>22</v>
      </c>
      <c r="B12" s="3" t="s">
        <v>23</v>
      </c>
    </row>
    <row r="13" spans="1:4">
      <c r="A13" s="3" t="s">
        <v>24</v>
      </c>
      <c r="B13" s="3" t="s">
        <v>25</v>
      </c>
    </row>
    <row r="14" spans="1:4">
      <c r="A14" s="3" t="s">
        <v>26</v>
      </c>
      <c r="B14" s="3" t="s">
        <v>25</v>
      </c>
    </row>
    <row r="15" spans="1:4">
      <c r="A15" s="3" t="s">
        <v>27</v>
      </c>
      <c r="D15" s="5" t="n">
        <v>7686875</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34</v>
      </c>
    </row>
    <row r="21" spans="1:4">
      <c r="A21" s="3" t="s">
        <v>36</v>
      </c>
      <c r="B21"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6" t="s">
        <v>40</v>
      </c>
    </row>
    <row r="4" spans="1:3">
      <c r="A4" s="3" t="s">
        <v>41</v>
      </c>
      <c r="B4" s="5" t="n">
        <v>181645</v>
      </c>
    </row>
    <row r="5" spans="1:3">
      <c r="A5" s="3" t="s">
        <v>42</v>
      </c>
      <c r="B5" s="4" t="n">
        <v>108150</v>
      </c>
    </row>
    <row r="6" spans="1:3">
      <c r="A6" s="3" t="s">
        <v>43</v>
      </c>
      <c r="B6" s="4" t="n">
        <v>815266</v>
      </c>
    </row>
    <row r="7" spans="1:3">
      <c r="A7" s="3" t="s">
        <v>44</v>
      </c>
      <c r="B7" s="4" t="n">
        <v>164978</v>
      </c>
    </row>
    <row r="8" spans="1:3">
      <c r="A8" s="3" t="s">
        <v>45</v>
      </c>
      <c r="B8" s="4" t="n">
        <v>1270039</v>
      </c>
    </row>
    <row r="9" spans="1:3">
      <c r="A9" s="3" t="s">
        <v>46</v>
      </c>
      <c r="B9" s="4" t="n">
        <v>733379</v>
      </c>
    </row>
    <row r="10" spans="1:3">
      <c r="A10" s="3" t="s">
        <v>47</v>
      </c>
      <c r="B10" s="4" t="n">
        <v>286497</v>
      </c>
    </row>
    <row r="11" spans="1:3">
      <c r="A11" s="3" t="s">
        <v>48</v>
      </c>
      <c r="B11" s="4" t="n">
        <v>2289915</v>
      </c>
    </row>
    <row r="12" spans="1:3">
      <c r="A12" s="6" t="s">
        <v>49</v>
      </c>
    </row>
    <row r="13" spans="1:3">
      <c r="A13" s="3" t="s">
        <v>50</v>
      </c>
      <c r="B13" s="4" t="n">
        <v>492805</v>
      </c>
    </row>
    <row r="14" spans="1:3">
      <c r="A14" s="3" t="s">
        <v>51</v>
      </c>
      <c r="B14" s="4" t="n">
        <v>639841</v>
      </c>
    </row>
    <row r="15" spans="1:3">
      <c r="A15" s="3" t="s">
        <v>52</v>
      </c>
      <c r="B15" s="4" t="n">
        <v>316546</v>
      </c>
    </row>
    <row r="16" spans="1:3">
      <c r="A16" s="3" t="s">
        <v>53</v>
      </c>
      <c r="B16" s="4" t="n">
        <v>182507</v>
      </c>
    </row>
    <row r="17" spans="1:3">
      <c r="A17" s="3" t="s">
        <v>54</v>
      </c>
      <c r="B17" s="4" t="n">
        <v>60000</v>
      </c>
    </row>
    <row r="18" spans="1:3">
      <c r="A18" s="3" t="s">
        <v>55</v>
      </c>
      <c r="B18" s="4" t="n">
        <v>327144</v>
      </c>
    </row>
    <row r="19" spans="1:3">
      <c r="A19" s="3" t="s">
        <v>56</v>
      </c>
      <c r="B19" s="4" t="n">
        <v>2018843</v>
      </c>
    </row>
    <row r="20" spans="1:3">
      <c r="A20" s="3" t="s">
        <v>57</v>
      </c>
      <c r="B20" s="4" t="n">
        <v>294565</v>
      </c>
    </row>
    <row r="21" spans="1:3">
      <c r="A21" s="3" t="s">
        <v>58</v>
      </c>
      <c r="B21" s="4" t="n">
        <v>2313408</v>
      </c>
    </row>
    <row r="22" spans="1:3">
      <c r="A22" s="6" t="s">
        <v>59</v>
      </c>
    </row>
    <row r="23" spans="1:3">
      <c r="A23" s="3" t="s">
        <v>60</v>
      </c>
      <c r="B23" s="4" t="n">
        <v>72300</v>
      </c>
    </row>
    <row r="24" spans="1:3">
      <c r="A24" s="3" t="s">
        <v>61</v>
      </c>
      <c r="B24" s="4" t="n">
        <v>3709081</v>
      </c>
    </row>
    <row r="25" spans="1:3">
      <c r="A25" s="3" t="s">
        <v>62</v>
      </c>
      <c r="B25" s="4" t="n">
        <v>-3839522</v>
      </c>
    </row>
    <row r="26" spans="1:3">
      <c r="A26" s="3" t="s">
        <v>63</v>
      </c>
      <c r="B26" s="4" t="n">
        <v>-23493</v>
      </c>
    </row>
    <row r="27" spans="1:3">
      <c r="A27" s="3" t="s">
        <v>64</v>
      </c>
      <c r="B27" s="4" t="n">
        <v>2289915</v>
      </c>
    </row>
    <row r="28" spans="1:3">
      <c r="A28" s="3" t="s">
        <v>65</v>
      </c>
    </row>
    <row r="29" spans="1:3">
      <c r="A29" s="6" t="s">
        <v>40</v>
      </c>
    </row>
    <row r="30" spans="1:3">
      <c r="A30" s="3" t="s">
        <v>41</v>
      </c>
      <c r="C30" s="5" t="n">
        <v>348</v>
      </c>
    </row>
    <row r="31" spans="1:3">
      <c r="A31" s="3" t="s">
        <v>43</v>
      </c>
      <c r="C31" s="4" t="n">
        <v>533837</v>
      </c>
    </row>
    <row r="32" spans="1:3">
      <c r="A32" s="3" t="s">
        <v>66</v>
      </c>
      <c r="C32" s="4" t="n">
        <v>14000</v>
      </c>
    </row>
    <row r="33" spans="1:3">
      <c r="A33" s="3" t="s">
        <v>45</v>
      </c>
      <c r="C33" s="4" t="n">
        <v>548185</v>
      </c>
    </row>
    <row r="34" spans="1:3">
      <c r="A34" s="3" t="s">
        <v>46</v>
      </c>
      <c r="C34" s="4" t="n">
        <v>858481</v>
      </c>
    </row>
    <row r="35" spans="1:3">
      <c r="A35" s="3" t="s">
        <v>48</v>
      </c>
      <c r="C35" s="4" t="n">
        <v>1406666</v>
      </c>
    </row>
    <row r="36" spans="1:3">
      <c r="A36" s="6" t="s">
        <v>49</v>
      </c>
    </row>
    <row r="37" spans="1:3">
      <c r="A37" s="3" t="s">
        <v>50</v>
      </c>
      <c r="C37" s="4" t="n">
        <v>308969</v>
      </c>
    </row>
    <row r="38" spans="1:3">
      <c r="A38" s="3" t="s">
        <v>51</v>
      </c>
      <c r="C38" s="4" t="n">
        <v>173561</v>
      </c>
    </row>
    <row r="39" spans="1:3">
      <c r="A39" s="3" t="s">
        <v>52</v>
      </c>
      <c r="C39" s="4" t="n">
        <v>454997</v>
      </c>
    </row>
    <row r="40" spans="1:3">
      <c r="A40" s="3" t="s">
        <v>54</v>
      </c>
      <c r="C40" s="4" t="n">
        <v>404509</v>
      </c>
    </row>
    <row r="41" spans="1:3">
      <c r="A41" s="3" t="s">
        <v>55</v>
      </c>
      <c r="C41" s="4" t="n">
        <v>36867</v>
      </c>
    </row>
    <row r="42" spans="1:3">
      <c r="A42" s="3" t="s">
        <v>56</v>
      </c>
      <c r="C42" s="4" t="n">
        <v>1378903</v>
      </c>
    </row>
    <row r="43" spans="1:3">
      <c r="A43" s="3" t="s">
        <v>57</v>
      </c>
      <c r="C43" s="4" t="n">
        <v>471924</v>
      </c>
    </row>
    <row r="44" spans="1:3">
      <c r="A44" s="3" t="s">
        <v>58</v>
      </c>
      <c r="C44" s="4" t="n">
        <v>1850827</v>
      </c>
    </row>
    <row r="45" spans="1:3">
      <c r="A45" s="6" t="s">
        <v>59</v>
      </c>
    </row>
    <row r="46" spans="1:3">
      <c r="A46" s="3" t="s">
        <v>67</v>
      </c>
      <c r="C46" s="4" t="n">
        <v>-70040</v>
      </c>
    </row>
    <row r="47" spans="1:3">
      <c r="A47" s="3" t="s">
        <v>62</v>
      </c>
      <c r="C47" s="4" t="n">
        <v>-374121</v>
      </c>
    </row>
    <row r="48" spans="1:3">
      <c r="A48" s="3" t="s">
        <v>63</v>
      </c>
      <c r="C48" s="4" t="n">
        <v>-444161</v>
      </c>
    </row>
    <row r="49" spans="1:3">
      <c r="A49" s="3" t="s">
        <v>64</v>
      </c>
      <c r="C49" s="4" t="n">
        <v>1406666</v>
      </c>
    </row>
    <row r="50" spans="1:3">
      <c r="A50" s="3" t="s">
        <v>68</v>
      </c>
    </row>
    <row r="51" spans="1:3">
      <c r="A51" s="6" t="s">
        <v>59</v>
      </c>
    </row>
    <row r="52" spans="1:3">
      <c r="A52" s="3" t="s">
        <v>69</v>
      </c>
      <c r="B52" s="4" t="n">
        <v>7300</v>
      </c>
    </row>
    <row r="53" spans="1:3">
      <c r="A53" s="3" t="s">
        <v>63</v>
      </c>
      <c r="B53" s="4" t="n">
        <v>7300</v>
      </c>
    </row>
    <row r="54" spans="1:3">
      <c r="A54" s="3" t="s">
        <v>70</v>
      </c>
    </row>
    <row r="55" spans="1:3">
      <c r="A55" s="6" t="s">
        <v>59</v>
      </c>
    </row>
    <row r="56" spans="1:3">
      <c r="A56" s="3" t="s">
        <v>63</v>
      </c>
      <c r="C56" s="4" t="n">
        <v>0</v>
      </c>
    </row>
    <row r="57" spans="1:3">
      <c r="A57" s="3" t="s">
        <v>71</v>
      </c>
    </row>
    <row r="58" spans="1:3">
      <c r="A58" s="6" t="s">
        <v>59</v>
      </c>
    </row>
    <row r="59" spans="1:3">
      <c r="A59" s="3" t="s">
        <v>69</v>
      </c>
      <c r="B59" s="4" t="n">
        <v>27348</v>
      </c>
    </row>
    <row r="60" spans="1:3">
      <c r="A60" s="3" t="s">
        <v>63</v>
      </c>
      <c r="B60" s="5" t="n">
        <v>27348</v>
      </c>
    </row>
    <row r="61" spans="1:3">
      <c r="A61" s="3" t="s">
        <v>72</v>
      </c>
    </row>
    <row r="62" spans="1:3">
      <c r="A62" s="6" t="s">
        <v>59</v>
      </c>
    </row>
    <row r="63" spans="1:3">
      <c r="A63" s="3" t="s">
        <v>63</v>
      </c>
      <c r="C6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232</v>
      </c>
      <c r="B10" s="3" t="s">
        <v>233</v>
      </c>
    </row>
    <row r="11" spans="1:2">
      <c r="A11" s="3" t="s">
        <v>234</v>
      </c>
      <c r="B11" s="3" t="s">
        <v>235</v>
      </c>
    </row>
    <row r="12" spans="1:2">
      <c r="A12" s="3" t="s">
        <v>236</v>
      </c>
      <c r="B12" s="3" t="s">
        <v>237</v>
      </c>
    </row>
    <row r="13" spans="1:2">
      <c r="A13" s="3" t="s">
        <v>238</v>
      </c>
      <c r="B13" s="3" t="s">
        <v>239</v>
      </c>
    </row>
    <row r="14" spans="1:2">
      <c r="A14" s="3" t="s">
        <v>240</v>
      </c>
      <c r="B14" s="3" t="s">
        <v>241</v>
      </c>
    </row>
    <row r="15" spans="1:2">
      <c r="A15" s="3" t="s">
        <v>242</v>
      </c>
      <c r="B15" s="3" t="s">
        <v>243</v>
      </c>
    </row>
    <row r="16" spans="1:2">
      <c r="A16" s="3" t="s">
        <v>244</v>
      </c>
      <c r="B16" s="3" t="s">
        <v>245</v>
      </c>
    </row>
    <row r="17" spans="1:2">
      <c r="A17" s="3" t="s">
        <v>246</v>
      </c>
      <c r="B17" s="3" t="s">
        <v>247</v>
      </c>
    </row>
    <row r="18" spans="1:2">
      <c r="A18" s="3" t="s">
        <v>248</v>
      </c>
      <c r="B18" s="3" t="s">
        <v>249</v>
      </c>
    </row>
    <row r="19" spans="1:2">
      <c r="A19" s="3" t="s">
        <v>250</v>
      </c>
      <c r="B19"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c r="B3" s="3" t="s">
        <v>254</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c r="B3"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c r="B3" s="3" t="s">
        <v>276</v>
      </c>
    </row>
    <row r="4" spans="1:2">
      <c r="A4" s="3" t="s">
        <v>277</v>
      </c>
      <c r="B4"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8</v>
      </c>
    </row>
    <row r="2" spans="1:3">
      <c r="A2" s="3" t="s">
        <v>74</v>
      </c>
      <c r="B2" s="4" t="n">
        <v>150000000</v>
      </c>
      <c r="C2" s="4" t="n">
        <v>150000000</v>
      </c>
    </row>
    <row r="3" spans="1:3">
      <c r="A3" s="3" t="s">
        <v>75</v>
      </c>
      <c r="B3" s="7" t="n">
        <v>0.001</v>
      </c>
      <c r="C3" s="7" t="n">
        <v>0.001</v>
      </c>
    </row>
    <row r="4" spans="1:3">
      <c r="A4" s="3" t="s">
        <v>76</v>
      </c>
      <c r="B4" s="4" t="n">
        <v>72300000</v>
      </c>
      <c r="C4" s="4" t="n">
        <v>72300000</v>
      </c>
    </row>
    <row r="5" spans="1:3">
      <c r="A5" s="3" t="s">
        <v>77</v>
      </c>
      <c r="B5" s="4" t="n">
        <v>72300000</v>
      </c>
      <c r="C5" s="4" t="n">
        <v>72300000</v>
      </c>
    </row>
    <row r="6" spans="1:3">
      <c r="A6" s="3" t="s">
        <v>78</v>
      </c>
    </row>
    <row r="7" spans="1:3">
      <c r="A7" s="3" t="s">
        <v>79</v>
      </c>
      <c r="B7" s="4" t="n">
        <v>20000000</v>
      </c>
      <c r="C7" s="4" t="n">
        <v>20000000</v>
      </c>
    </row>
    <row r="8" spans="1:3">
      <c r="A8" s="3" t="s">
        <v>80</v>
      </c>
      <c r="B8" s="7" t="n">
        <v>0.001</v>
      </c>
      <c r="C8" s="7" t="n">
        <v>0.001</v>
      </c>
    </row>
    <row r="9" spans="1:3">
      <c r="A9" s="3" t="s">
        <v>81</v>
      </c>
      <c r="B9" s="4" t="n">
        <v>7300000</v>
      </c>
      <c r="C9" s="4" t="n">
        <v>7300000</v>
      </c>
    </row>
    <row r="10" spans="1:3">
      <c r="A10" s="3" t="s">
        <v>82</v>
      </c>
      <c r="B10" s="4" t="n">
        <v>7300000</v>
      </c>
      <c r="C10" s="4" t="n">
        <v>7300000</v>
      </c>
    </row>
    <row r="11" spans="1:3">
      <c r="A11" s="3" t="s">
        <v>83</v>
      </c>
    </row>
    <row r="12" spans="1:3">
      <c r="A12" s="3" t="s">
        <v>79</v>
      </c>
      <c r="B12" s="4" t="n">
        <v>30000000</v>
      </c>
      <c r="C12" s="4" t="n">
        <v>30000000</v>
      </c>
    </row>
    <row r="13" spans="1:3">
      <c r="A13" s="3" t="s">
        <v>80</v>
      </c>
      <c r="B13" s="7" t="n">
        <v>0.001</v>
      </c>
      <c r="C13" s="7" t="n">
        <v>0.001</v>
      </c>
    </row>
    <row r="14" spans="1:3">
      <c r="A14" s="3" t="s">
        <v>81</v>
      </c>
      <c r="B14" s="4" t="n">
        <v>27347563</v>
      </c>
      <c r="C14" s="4" t="n">
        <v>27347563</v>
      </c>
    </row>
    <row r="15" spans="1:3">
      <c r="A15" s="3" t="s">
        <v>82</v>
      </c>
      <c r="B15" s="4" t="n">
        <v>27347563</v>
      </c>
      <c r="C15" s="4" t="n">
        <v>2734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c r="B3" s="3" t="s">
        <v>281</v>
      </c>
    </row>
    <row r="4" spans="1:2">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c r="B3"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c r="B3"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0</v>
      </c>
      <c r="B1" s="2" t="s">
        <v>85</v>
      </c>
    </row>
    <row r="2" spans="1:2">
      <c r="B2" s="2" t="s">
        <v>291</v>
      </c>
    </row>
    <row r="3" spans="1:2">
      <c r="A3" s="3" t="s">
        <v>292</v>
      </c>
      <c r="B3" s="5" t="n">
        <v>1</v>
      </c>
    </row>
    <row r="4" spans="1:2">
      <c r="A4" s="3" t="s">
        <v>293</v>
      </c>
      <c r="B4" s="5" t="n">
        <v>2155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s>
  <sheetData>
    <row r="1" spans="1:6">
      <c r="A1" s="1" t="s">
        <v>294</v>
      </c>
      <c r="B1" s="2" t="s">
        <v>85</v>
      </c>
      <c r="C1" s="2" t="s">
        <v>86</v>
      </c>
      <c r="D1" s="2" t="s">
        <v>1</v>
      </c>
    </row>
    <row r="2" spans="1:6">
      <c r="B2" s="2" t="s">
        <v>87</v>
      </c>
      <c r="C2" s="2" t="s">
        <v>2</v>
      </c>
      <c r="D2" s="2" t="s">
        <v>38</v>
      </c>
      <c r="E2" s="2" t="s">
        <v>295</v>
      </c>
      <c r="F2" s="2" t="s">
        <v>296</v>
      </c>
    </row>
    <row r="3" spans="1:6">
      <c r="A3" s="3" t="s">
        <v>297</v>
      </c>
      <c r="C3" s="5" t="n">
        <v>0</v>
      </c>
      <c r="D3" s="5" t="n">
        <v>0</v>
      </c>
    </row>
    <row r="4" spans="1:6">
      <c r="A4" s="3" t="s">
        <v>65</v>
      </c>
    </row>
    <row r="5" spans="1:6">
      <c r="A5" s="3" t="s">
        <v>88</v>
      </c>
      <c r="B5" s="5" t="n">
        <v>412416</v>
      </c>
      <c r="D5" s="4" t="n">
        <v>1938529</v>
      </c>
    </row>
    <row r="6" spans="1:6">
      <c r="A6" s="3" t="s">
        <v>298</v>
      </c>
      <c r="B6" s="4" t="n">
        <v>171703</v>
      </c>
      <c r="D6" s="4" t="n">
        <v>348</v>
      </c>
      <c r="F6" s="5" t="n">
        <v>88321</v>
      </c>
    </row>
    <row r="7" spans="1:6">
      <c r="A7" s="3" t="s">
        <v>43</v>
      </c>
      <c r="D7" s="4" t="n">
        <v>533837</v>
      </c>
    </row>
    <row r="8" spans="1:6">
      <c r="A8" s="3" t="s">
        <v>94</v>
      </c>
      <c r="B8" s="4" t="n">
        <v>27631</v>
      </c>
      <c r="D8" s="4" t="n">
        <v>245214</v>
      </c>
    </row>
    <row r="9" spans="1:6">
      <c r="A9" s="3" t="s">
        <v>299</v>
      </c>
      <c r="B9" s="4" t="n">
        <v>0</v>
      </c>
      <c r="D9" s="4" t="n">
        <v>8324</v>
      </c>
    </row>
    <row r="10" spans="1:6">
      <c r="A10" s="3" t="s">
        <v>39</v>
      </c>
    </row>
    <row r="11" spans="1:6">
      <c r="A11" s="3" t="s">
        <v>88</v>
      </c>
      <c r="C11" s="4" t="n">
        <v>3335330</v>
      </c>
    </row>
    <row r="12" spans="1:6">
      <c r="A12" s="3" t="s">
        <v>298</v>
      </c>
      <c r="B12" s="4" t="n">
        <v>22162</v>
      </c>
      <c r="C12" s="4" t="n">
        <v>181645</v>
      </c>
      <c r="E12" s="5" t="n">
        <v>22162</v>
      </c>
    </row>
    <row r="13" spans="1:6">
      <c r="A13" s="3" t="s">
        <v>43</v>
      </c>
      <c r="C13" s="4" t="n">
        <v>815266</v>
      </c>
    </row>
    <row r="14" spans="1:6">
      <c r="A14" s="3" t="s">
        <v>94</v>
      </c>
      <c r="C14" s="4" t="n">
        <v>165932</v>
      </c>
    </row>
    <row r="15" spans="1:6">
      <c r="A15" s="3" t="s">
        <v>299</v>
      </c>
      <c r="C15" s="4" t="n">
        <v>0</v>
      </c>
    </row>
    <row r="16" spans="1:6">
      <c r="A16" s="3" t="s">
        <v>300</v>
      </c>
    </row>
    <row r="17" spans="1:6">
      <c r="A17" s="3" t="s">
        <v>88</v>
      </c>
      <c r="B17" s="5" t="n">
        <v>256334</v>
      </c>
      <c r="D17" s="5" t="n">
        <v>898014</v>
      </c>
    </row>
    <row r="18" spans="1:6">
      <c r="A18" s="3" t="s">
        <v>301</v>
      </c>
      <c r="B18" s="3" t="s">
        <v>302</v>
      </c>
      <c r="D18" s="3" t="s">
        <v>303</v>
      </c>
    </row>
    <row r="19" spans="1:6">
      <c r="A19" s="3" t="s">
        <v>43</v>
      </c>
      <c r="D19" s="5" t="n">
        <v>355975</v>
      </c>
    </row>
    <row r="20" spans="1:6">
      <c r="A20" s="3" t="s">
        <v>304</v>
      </c>
      <c r="D20" s="3" t="s">
        <v>305</v>
      </c>
    </row>
    <row r="21" spans="1:6">
      <c r="A21" s="3" t="s">
        <v>306</v>
      </c>
    </row>
    <row r="22" spans="1:6">
      <c r="A22" s="3" t="s">
        <v>88</v>
      </c>
      <c r="C22" s="5" t="n">
        <v>2456846</v>
      </c>
    </row>
    <row r="23" spans="1:6">
      <c r="A23" s="3" t="s">
        <v>301</v>
      </c>
      <c r="C23" s="3" t="s">
        <v>307</v>
      </c>
    </row>
    <row r="24" spans="1:6">
      <c r="A24" s="3" t="s">
        <v>43</v>
      </c>
      <c r="C24" s="5" t="n">
        <v>564884</v>
      </c>
    </row>
    <row r="25" spans="1:6">
      <c r="A25" s="3" t="s">
        <v>304</v>
      </c>
      <c r="C25" s="3" t="s">
        <v>308</v>
      </c>
    </row>
    <row r="26" spans="1:6">
      <c r="A26" s="3" t="s">
        <v>309</v>
      </c>
    </row>
    <row r="27" spans="1:6">
      <c r="A27" s="3" t="s">
        <v>88</v>
      </c>
      <c r="D27" s="5" t="n">
        <v>380413</v>
      </c>
    </row>
    <row r="28" spans="1:6">
      <c r="A28" s="3" t="s">
        <v>301</v>
      </c>
      <c r="D28" s="3" t="s">
        <v>310</v>
      </c>
    </row>
    <row r="29" spans="1:6">
      <c r="A29" s="3" t="s">
        <v>311</v>
      </c>
    </row>
    <row r="30" spans="1:6">
      <c r="A30" s="3" t="s">
        <v>88</v>
      </c>
      <c r="B30" s="5" t="n">
        <v>136937</v>
      </c>
      <c r="D30" s="5" t="n">
        <v>347622</v>
      </c>
    </row>
    <row r="31" spans="1:6">
      <c r="A31" s="3" t="s">
        <v>301</v>
      </c>
      <c r="B31" s="3" t="s">
        <v>312</v>
      </c>
      <c r="D31" s="3" t="s">
        <v>313</v>
      </c>
    </row>
    <row r="32" spans="1:6">
      <c r="A32" s="3" t="s">
        <v>43</v>
      </c>
      <c r="D32" s="5" t="n">
        <v>119201</v>
      </c>
    </row>
    <row r="33" spans="1:6">
      <c r="A33" s="3" t="s">
        <v>304</v>
      </c>
      <c r="D33" s="3" t="s">
        <v>314</v>
      </c>
    </row>
    <row r="34" spans="1:6">
      <c r="A34" s="3" t="s">
        <v>315</v>
      </c>
    </row>
    <row r="35" spans="1:6">
      <c r="A35" s="3" t="s">
        <v>88</v>
      </c>
      <c r="C35" s="5" t="n">
        <v>634816</v>
      </c>
    </row>
    <row r="36" spans="1:6">
      <c r="A36" s="3" t="s">
        <v>301</v>
      </c>
      <c r="C36" s="3" t="s">
        <v>316</v>
      </c>
    </row>
    <row r="37" spans="1:6">
      <c r="A37" s="3" t="s">
        <v>43</v>
      </c>
      <c r="C37" s="5" t="n">
        <v>155159</v>
      </c>
    </row>
    <row r="38" spans="1:6">
      <c r="A38" s="3" t="s">
        <v>304</v>
      </c>
      <c r="C38" s="3" t="s">
        <v>316</v>
      </c>
    </row>
    <row r="39" spans="1:6">
      <c r="A39" s="3" t="s">
        <v>317</v>
      </c>
    </row>
    <row r="40" spans="1:6">
      <c r="A40" s="3" t="s">
        <v>88</v>
      </c>
      <c r="D40" s="5" t="n">
        <v>198656</v>
      </c>
    </row>
    <row r="41" spans="1:6">
      <c r="A41" s="3" t="s">
        <v>301</v>
      </c>
      <c r="D41"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85</v>
      </c>
    </row>
    <row r="2" spans="1:2">
      <c r="B2" s="2" t="s">
        <v>291</v>
      </c>
    </row>
    <row r="3" spans="1:2">
      <c r="A3" s="3" t="s">
        <v>292</v>
      </c>
      <c r="B3" s="5" t="n">
        <v>1</v>
      </c>
    </row>
    <row r="4" spans="1:2">
      <c r="A4" s="3" t="s">
        <v>293</v>
      </c>
      <c r="B4" s="4" t="n">
        <v>2155331</v>
      </c>
    </row>
    <row r="5" spans="1:2">
      <c r="A5" s="3" t="s">
        <v>88</v>
      </c>
      <c r="B5" s="4" t="n">
        <v>3335330</v>
      </c>
    </row>
    <row r="6" spans="1:2">
      <c r="A6" s="3" t="s">
        <v>320</v>
      </c>
      <c r="B6" s="5" t="n">
        <v>1279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s>
  <sheetData>
    <row r="1" spans="1:4">
      <c r="A1" s="1" t="s">
        <v>321</v>
      </c>
      <c r="B1" s="2" t="s">
        <v>85</v>
      </c>
      <c r="C1" s="2" t="s">
        <v>86</v>
      </c>
      <c r="D1" s="2" t="s">
        <v>1</v>
      </c>
    </row>
    <row r="2" spans="1:4">
      <c r="B2" s="2" t="s">
        <v>87</v>
      </c>
      <c r="C2" s="2" t="s">
        <v>2</v>
      </c>
      <c r="D2" s="2" t="s">
        <v>38</v>
      </c>
    </row>
    <row r="3" spans="1:4">
      <c r="A3" s="3" t="s">
        <v>322</v>
      </c>
      <c r="D3" s="5" t="n">
        <v>245214</v>
      </c>
    </row>
    <row r="4" spans="1:4">
      <c r="A4" s="3" t="s">
        <v>65</v>
      </c>
    </row>
    <row r="5" spans="1:4">
      <c r="A5" s="3" t="s">
        <v>322</v>
      </c>
      <c r="B5" s="5" t="n">
        <v>27631</v>
      </c>
    </row>
    <row r="6" spans="1:4">
      <c r="A6" s="3" t="s">
        <v>39</v>
      </c>
    </row>
    <row r="7" spans="1:4">
      <c r="A7" s="3" t="s">
        <v>322</v>
      </c>
      <c r="C7" s="5" t="n">
        <v>1659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23</v>
      </c>
      <c r="B1" s="2" t="s">
        <v>86</v>
      </c>
    </row>
    <row r="2" spans="1:2">
      <c r="B2" s="2" t="s">
        <v>324</v>
      </c>
    </row>
    <row r="3" spans="1:2">
      <c r="A3" s="3" t="s">
        <v>42</v>
      </c>
      <c r="B3" s="5" t="n">
        <v>108150</v>
      </c>
    </row>
    <row r="4" spans="1:2">
      <c r="A4" s="3" t="s">
        <v>325</v>
      </c>
      <c r="B4" s="4" t="n">
        <v>-40040</v>
      </c>
    </row>
    <row r="5" spans="1:2">
      <c r="A5" s="3" t="s">
        <v>326</v>
      </c>
      <c r="B5" s="4" t="n">
        <v>-21959</v>
      </c>
    </row>
    <row r="6" spans="1:2">
      <c r="A6" s="3" t="s">
        <v>327</v>
      </c>
      <c r="B6" s="4" t="n">
        <v>18455</v>
      </c>
    </row>
    <row r="7" spans="1:2">
      <c r="A7" s="3" t="s">
        <v>328</v>
      </c>
      <c r="B7" s="4" t="n">
        <v>18455</v>
      </c>
    </row>
    <row r="8" spans="1:2">
      <c r="A8" s="3" t="s">
        <v>329</v>
      </c>
      <c r="B8"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330</v>
      </c>
      <c r="B1" s="2" t="s">
        <v>331</v>
      </c>
      <c r="C1" s="2" t="s">
        <v>332</v>
      </c>
      <c r="D1" s="2" t="s">
        <v>333</v>
      </c>
      <c r="E1" s="2" t="s">
        <v>295</v>
      </c>
      <c r="F1" s="2" t="s">
        <v>87</v>
      </c>
      <c r="G1" s="2" t="s">
        <v>334</v>
      </c>
      <c r="H1" s="2" t="s">
        <v>335</v>
      </c>
      <c r="I1" s="2" t="s">
        <v>336</v>
      </c>
      <c r="J1" s="2" t="s">
        <v>337</v>
      </c>
      <c r="K1" s="2" t="s">
        <v>2</v>
      </c>
      <c r="L1" s="2" t="s">
        <v>2</v>
      </c>
      <c r="M1" s="2" t="s">
        <v>38</v>
      </c>
      <c r="N1" s="2" t="s">
        <v>338</v>
      </c>
    </row>
    <row r="2" spans="1:14">
      <c r="A2" s="3" t="s">
        <v>339</v>
      </c>
      <c r="L2" s="3" t="s">
        <v>340</v>
      </c>
    </row>
    <row r="3" spans="1:14">
      <c r="A3" s="3" t="s">
        <v>65</v>
      </c>
    </row>
    <row r="4" spans="1:14">
      <c r="A4" s="3" t="s">
        <v>149</v>
      </c>
      <c r="F4" s="5" t="n">
        <v>627147</v>
      </c>
      <c r="M4" s="5" t="n">
        <v>1118868</v>
      </c>
    </row>
    <row r="5" spans="1:14">
      <c r="A5" s="3" t="s">
        <v>51</v>
      </c>
      <c r="M5" s="4" t="n">
        <v>173561</v>
      </c>
    </row>
    <row r="6" spans="1:14">
      <c r="A6" s="3" t="s">
        <v>341</v>
      </c>
      <c r="F6" s="4" t="n">
        <v>35000</v>
      </c>
      <c r="M6" s="4" t="n">
        <v>69692</v>
      </c>
    </row>
    <row r="7" spans="1:14">
      <c r="A7" s="3" t="s">
        <v>342</v>
      </c>
      <c r="F7" s="5" t="n">
        <v>38561</v>
      </c>
      <c r="M7" s="4" t="n">
        <v>44157</v>
      </c>
    </row>
    <row r="8" spans="1:14">
      <c r="A8" s="3" t="s">
        <v>343</v>
      </c>
      <c r="M8" s="4" t="n">
        <v>0</v>
      </c>
    </row>
    <row r="9" spans="1:14">
      <c r="A9" s="3" t="s">
        <v>39</v>
      </c>
    </row>
    <row r="10" spans="1:14">
      <c r="A10" s="3" t="s">
        <v>149</v>
      </c>
      <c r="K10" s="5" t="n">
        <v>218030</v>
      </c>
    </row>
    <row r="11" spans="1:14">
      <c r="A11" s="3" t="s">
        <v>51</v>
      </c>
      <c r="K11" s="4" t="n">
        <v>639841</v>
      </c>
      <c r="L11" s="5" t="n">
        <v>639841</v>
      </c>
    </row>
    <row r="12" spans="1:14">
      <c r="A12" s="3" t="s">
        <v>341</v>
      </c>
      <c r="K12" s="4" t="n">
        <v>615000</v>
      </c>
    </row>
    <row r="13" spans="1:14">
      <c r="A13" s="3" t="s">
        <v>342</v>
      </c>
      <c r="K13" s="4" t="n">
        <v>414500</v>
      </c>
    </row>
    <row r="14" spans="1:14">
      <c r="A14" s="3" t="s">
        <v>344</v>
      </c>
      <c r="K14" s="4" t="n">
        <v>35364</v>
      </c>
    </row>
    <row r="15" spans="1:14">
      <c r="A15" s="3" t="s">
        <v>343</v>
      </c>
      <c r="K15" s="4" t="n">
        <v>179987</v>
      </c>
      <c r="L15" s="4" t="n">
        <v>179987</v>
      </c>
    </row>
    <row r="16" spans="1:14">
      <c r="A16" s="3" t="s">
        <v>345</v>
      </c>
      <c r="K16" s="4" t="n">
        <v>33463</v>
      </c>
    </row>
    <row r="17" spans="1:14">
      <c r="A17" s="3" t="s">
        <v>346</v>
      </c>
    </row>
    <row r="18" spans="1:14">
      <c r="A18" s="3" t="s">
        <v>341</v>
      </c>
      <c r="L18" s="4" t="n">
        <v>300000</v>
      </c>
    </row>
    <row r="19" spans="1:14">
      <c r="A19" s="3" t="s">
        <v>342</v>
      </c>
      <c r="L19" s="4" t="n">
        <v>50000</v>
      </c>
    </row>
    <row r="20" spans="1:14">
      <c r="A20" s="3" t="s">
        <v>347</v>
      </c>
      <c r="K20" s="4" t="n">
        <v>259777</v>
      </c>
      <c r="L20" s="4" t="n">
        <v>259777</v>
      </c>
    </row>
    <row r="21" spans="1:14">
      <c r="A21" s="3" t="s">
        <v>348</v>
      </c>
      <c r="N21" s="5" t="n">
        <v>25000</v>
      </c>
    </row>
    <row r="22" spans="1:14">
      <c r="A22" s="3" t="s">
        <v>345</v>
      </c>
      <c r="L22" s="4" t="n">
        <v>9777</v>
      </c>
    </row>
    <row r="23" spans="1:14">
      <c r="A23" s="3" t="s">
        <v>349</v>
      </c>
    </row>
    <row r="24" spans="1:14">
      <c r="A24" s="3" t="s">
        <v>350</v>
      </c>
      <c r="E24" s="5" t="n">
        <v>500000</v>
      </c>
    </row>
    <row r="25" spans="1:14">
      <c r="A25" s="3" t="s">
        <v>51</v>
      </c>
      <c r="E25" s="4" t="n">
        <v>321061</v>
      </c>
    </row>
    <row r="26" spans="1:14">
      <c r="A26" s="3" t="s">
        <v>351</v>
      </c>
    </row>
    <row r="27" spans="1:14">
      <c r="A27" s="3" t="s">
        <v>51</v>
      </c>
      <c r="K27" s="4" t="n">
        <v>491061</v>
      </c>
      <c r="L27" s="4" t="n">
        <v>491061</v>
      </c>
    </row>
    <row r="28" spans="1:14">
      <c r="A28" s="3" t="s">
        <v>352</v>
      </c>
    </row>
    <row r="29" spans="1:14">
      <c r="A29" s="3" t="s">
        <v>350</v>
      </c>
      <c r="E29" s="5" t="n">
        <v>150000</v>
      </c>
    </row>
    <row r="30" spans="1:14">
      <c r="A30" s="3" t="s">
        <v>353</v>
      </c>
      <c r="E30" s="3" t="s">
        <v>354</v>
      </c>
    </row>
    <row r="31" spans="1:14">
      <c r="A31" s="3" t="s">
        <v>149</v>
      </c>
      <c r="E31" s="5" t="n">
        <v>100000</v>
      </c>
    </row>
    <row r="32" spans="1:14">
      <c r="A32" s="3" t="s">
        <v>355</v>
      </c>
      <c r="E32" s="4" t="n">
        <v>750</v>
      </c>
    </row>
    <row r="33" spans="1:14">
      <c r="A33" s="3" t="s">
        <v>51</v>
      </c>
      <c r="E33" s="4" t="n">
        <v>100750</v>
      </c>
    </row>
    <row r="34" spans="1:14">
      <c r="A34" s="3" t="s">
        <v>356</v>
      </c>
    </row>
    <row r="35" spans="1:14">
      <c r="A35" s="3" t="s">
        <v>51</v>
      </c>
      <c r="E35" s="5" t="n">
        <v>148781</v>
      </c>
    </row>
    <row r="36" spans="1:14">
      <c r="A36" s="3" t="s">
        <v>357</v>
      </c>
    </row>
    <row r="37" spans="1:14">
      <c r="A37" s="3" t="s">
        <v>358</v>
      </c>
      <c r="D37" s="5" t="n">
        <v>197500</v>
      </c>
    </row>
    <row r="38" spans="1:14">
      <c r="A38" s="3" t="s">
        <v>359</v>
      </c>
      <c r="D38" s="4" t="n">
        <v>17500</v>
      </c>
    </row>
    <row r="39" spans="1:14">
      <c r="A39" s="3" t="s">
        <v>348</v>
      </c>
      <c r="D39" s="5" t="n">
        <v>215000</v>
      </c>
      <c r="M39" s="4" t="n">
        <v>215000</v>
      </c>
    </row>
    <row r="40" spans="1:14">
      <c r="A40" s="3" t="s">
        <v>360</v>
      </c>
    </row>
    <row r="41" spans="1:14">
      <c r="A41" s="3" t="s">
        <v>348</v>
      </c>
      <c r="K41" s="4" t="n">
        <v>80000</v>
      </c>
      <c r="L41" s="4" t="n">
        <v>80000</v>
      </c>
    </row>
    <row r="42" spans="1:14">
      <c r="A42" s="3" t="s">
        <v>361</v>
      </c>
    </row>
    <row r="43" spans="1:14">
      <c r="A43" s="3" t="s">
        <v>358</v>
      </c>
      <c r="B43" s="5" t="n">
        <v>200000</v>
      </c>
    </row>
    <row r="44" spans="1:14">
      <c r="A44" s="3" t="s">
        <v>359</v>
      </c>
      <c r="B44" s="4" t="n">
        <v>46000</v>
      </c>
    </row>
    <row r="45" spans="1:14">
      <c r="A45" s="3" t="s">
        <v>362</v>
      </c>
      <c r="B45" s="4" t="n">
        <v>807</v>
      </c>
    </row>
    <row r="46" spans="1:14">
      <c r="A46" s="3" t="s">
        <v>348</v>
      </c>
      <c r="B46" s="5" t="n">
        <v>246000</v>
      </c>
      <c r="M46" s="4" t="n">
        <v>189509</v>
      </c>
    </row>
    <row r="47" spans="1:14">
      <c r="A47" s="3" t="s">
        <v>363</v>
      </c>
    </row>
    <row r="48" spans="1:14">
      <c r="A48" s="3" t="s">
        <v>348</v>
      </c>
      <c r="K48" s="4" t="n">
        <v>0</v>
      </c>
      <c r="L48" s="4" t="n">
        <v>0</v>
      </c>
    </row>
    <row r="49" spans="1:14">
      <c r="A49" s="3" t="s">
        <v>364</v>
      </c>
    </row>
    <row r="50" spans="1:14">
      <c r="A50" s="3" t="s">
        <v>358</v>
      </c>
      <c r="G50" s="5" t="n">
        <v>142598</v>
      </c>
    </row>
    <row r="51" spans="1:14">
      <c r="A51" s="3" t="s">
        <v>365</v>
      </c>
      <c r="G51" s="3" t="s">
        <v>366</v>
      </c>
    </row>
    <row r="52" spans="1:14">
      <c r="A52" s="3" t="s">
        <v>362</v>
      </c>
      <c r="G52" s="5" t="n">
        <v>4311</v>
      </c>
    </row>
    <row r="53" spans="1:14">
      <c r="A53" s="3" t="s">
        <v>348</v>
      </c>
      <c r="M53" s="4" t="n">
        <v>142598</v>
      </c>
    </row>
    <row r="54" spans="1:14">
      <c r="A54" s="3" t="s">
        <v>367</v>
      </c>
    </row>
    <row r="55" spans="1:14">
      <c r="A55" s="3" t="s">
        <v>348</v>
      </c>
      <c r="K55" s="4" t="n">
        <v>97716</v>
      </c>
      <c r="L55" s="4" t="n">
        <v>97716</v>
      </c>
    </row>
    <row r="56" spans="1:14">
      <c r="A56" s="3" t="s">
        <v>368</v>
      </c>
    </row>
    <row r="57" spans="1:14">
      <c r="A57" s="3" t="s">
        <v>358</v>
      </c>
      <c r="L57" s="4" t="n">
        <v>65000</v>
      </c>
    </row>
    <row r="58" spans="1:14">
      <c r="A58" s="3" t="s">
        <v>348</v>
      </c>
      <c r="M58" s="4" t="n">
        <v>60000</v>
      </c>
    </row>
    <row r="59" spans="1:14">
      <c r="A59" s="3" t="s">
        <v>369</v>
      </c>
    </row>
    <row r="60" spans="1:14">
      <c r="A60" s="3" t="s">
        <v>348</v>
      </c>
      <c r="K60" s="4" t="n">
        <v>60000</v>
      </c>
      <c r="L60" s="4" t="n">
        <v>60000</v>
      </c>
    </row>
    <row r="61" spans="1:14">
      <c r="A61" s="3" t="s">
        <v>370</v>
      </c>
    </row>
    <row r="62" spans="1:14">
      <c r="A62" s="3" t="s">
        <v>358</v>
      </c>
      <c r="J62" s="5" t="n">
        <v>53311</v>
      </c>
    </row>
    <row r="63" spans="1:14">
      <c r="A63" s="3" t="s">
        <v>365</v>
      </c>
      <c r="J63" s="3" t="s">
        <v>371</v>
      </c>
    </row>
    <row r="64" spans="1:14">
      <c r="A64" s="3" t="s">
        <v>372</v>
      </c>
      <c r="J64" s="3" t="s">
        <v>373</v>
      </c>
    </row>
    <row r="65" spans="1:14">
      <c r="A65" s="3" t="s">
        <v>362</v>
      </c>
      <c r="J65" s="5" t="n">
        <v>928</v>
      </c>
    </row>
    <row r="66" spans="1:14">
      <c r="A66" s="3" t="s">
        <v>348</v>
      </c>
      <c r="K66" s="4" t="n">
        <v>40888</v>
      </c>
      <c r="L66" s="4" t="n">
        <v>40888</v>
      </c>
      <c r="M66" s="4" t="n">
        <v>47918</v>
      </c>
    </row>
    <row r="67" spans="1:14">
      <c r="A67" s="3" t="s">
        <v>374</v>
      </c>
    </row>
    <row r="68" spans="1:14">
      <c r="A68" s="3" t="s">
        <v>358</v>
      </c>
      <c r="H68" s="5" t="n">
        <v>53075</v>
      </c>
    </row>
    <row r="69" spans="1:14">
      <c r="A69" s="3" t="s">
        <v>365</v>
      </c>
      <c r="H69" s="3" t="s">
        <v>375</v>
      </c>
    </row>
    <row r="70" spans="1:14">
      <c r="A70" s="3" t="s">
        <v>372</v>
      </c>
      <c r="H70" s="3" t="s">
        <v>376</v>
      </c>
    </row>
    <row r="71" spans="1:14">
      <c r="A71" s="3" t="s">
        <v>362</v>
      </c>
      <c r="H71" s="5" t="n">
        <v>1021</v>
      </c>
    </row>
    <row r="72" spans="1:14">
      <c r="A72" s="3" t="s">
        <v>348</v>
      </c>
      <c r="K72" s="4" t="n">
        <v>42158</v>
      </c>
      <c r="L72" s="4" t="n">
        <v>42158</v>
      </c>
      <c r="M72" s="4" t="n">
        <v>50864</v>
      </c>
    </row>
    <row r="73" spans="1:14">
      <c r="A73" s="3" t="s">
        <v>377</v>
      </c>
    </row>
    <row r="74" spans="1:14">
      <c r="A74" s="3" t="s">
        <v>358</v>
      </c>
      <c r="C74" s="5" t="n">
        <v>43618</v>
      </c>
    </row>
    <row r="75" spans="1:14">
      <c r="A75" s="3" t="s">
        <v>365</v>
      </c>
      <c r="C75" s="3" t="s">
        <v>371</v>
      </c>
    </row>
    <row r="76" spans="1:14">
      <c r="A76" s="3" t="s">
        <v>372</v>
      </c>
      <c r="C76" s="3" t="s">
        <v>378</v>
      </c>
    </row>
    <row r="77" spans="1:14">
      <c r="A77" s="3" t="s">
        <v>362</v>
      </c>
      <c r="C77" s="5" t="n">
        <v>1105</v>
      </c>
    </row>
    <row r="78" spans="1:14">
      <c r="A78" s="3" t="s">
        <v>348</v>
      </c>
      <c r="C78" s="5" t="n">
        <v>3838</v>
      </c>
      <c r="K78" s="4" t="n">
        <v>18785</v>
      </c>
      <c r="L78" s="4" t="n">
        <v>18785</v>
      </c>
      <c r="M78" s="4" t="n">
        <v>32045</v>
      </c>
    </row>
    <row r="79" spans="1:14">
      <c r="A79" s="3" t="s">
        <v>379</v>
      </c>
    </row>
    <row r="80" spans="1:14">
      <c r="A80" s="3" t="s">
        <v>358</v>
      </c>
      <c r="I80" s="5" t="n">
        <v>66788</v>
      </c>
    </row>
    <row r="81" spans="1:14">
      <c r="A81" s="3" t="s">
        <v>365</v>
      </c>
      <c r="I81" s="3" t="s">
        <v>380</v>
      </c>
    </row>
    <row r="82" spans="1:14">
      <c r="A82" s="3" t="s">
        <v>372</v>
      </c>
      <c r="I82" s="3" t="s">
        <v>376</v>
      </c>
    </row>
    <row r="83" spans="1:14">
      <c r="A83" s="3" t="s">
        <v>362</v>
      </c>
      <c r="I83" s="5" t="n">
        <v>1113</v>
      </c>
    </row>
    <row r="84" spans="1:14">
      <c r="A84" s="3" t="s">
        <v>348</v>
      </c>
      <c r="K84" s="4" t="n">
        <v>50091</v>
      </c>
      <c r="L84" s="5" t="n">
        <v>50091</v>
      </c>
      <c r="M84" s="4" t="n">
        <v>63449</v>
      </c>
    </row>
    <row r="85" spans="1:14">
      <c r="A85" s="3" t="s">
        <v>381</v>
      </c>
    </row>
    <row r="86" spans="1:14">
      <c r="A86" s="3" t="s">
        <v>372</v>
      </c>
      <c r="L86" s="3" t="s">
        <v>382</v>
      </c>
    </row>
    <row r="87" spans="1:14">
      <c r="A87" s="3" t="s">
        <v>362</v>
      </c>
      <c r="L87" s="5" t="n">
        <v>1063</v>
      </c>
    </row>
    <row r="88" spans="1:14">
      <c r="A88" s="3" t="s">
        <v>383</v>
      </c>
      <c r="K88" s="4" t="n">
        <v>60415</v>
      </c>
      <c r="L88" s="4" t="n">
        <v>60415</v>
      </c>
    </row>
    <row r="89" spans="1:14">
      <c r="A89" s="3" t="s">
        <v>384</v>
      </c>
      <c r="M89" s="4" t="n">
        <v>49408</v>
      </c>
    </row>
    <row r="90" spans="1:14">
      <c r="A90" s="3" t="s">
        <v>385</v>
      </c>
    </row>
    <row r="91" spans="1:14">
      <c r="A91" s="3" t="s">
        <v>384</v>
      </c>
      <c r="K91" s="4" t="n">
        <v>43610</v>
      </c>
      <c r="L91" s="5" t="n">
        <v>43610</v>
      </c>
    </row>
    <row r="92" spans="1:14">
      <c r="A92" s="3" t="s">
        <v>386</v>
      </c>
    </row>
    <row r="93" spans="1:14">
      <c r="A93" s="3" t="s">
        <v>372</v>
      </c>
      <c r="L93" s="3" t="s">
        <v>382</v>
      </c>
    </row>
    <row r="94" spans="1:14">
      <c r="A94" s="3" t="s">
        <v>362</v>
      </c>
      <c r="L94" s="5" t="n">
        <v>2118</v>
      </c>
    </row>
    <row r="95" spans="1:14">
      <c r="A95" s="3" t="s">
        <v>383</v>
      </c>
      <c r="K95" s="4" t="n">
        <v>122188</v>
      </c>
      <c r="L95" s="4" t="n">
        <v>122188</v>
      </c>
    </row>
    <row r="96" spans="1:14">
      <c r="A96" s="3" t="s">
        <v>384</v>
      </c>
      <c r="M96" s="4" t="n">
        <v>105623</v>
      </c>
    </row>
    <row r="97" spans="1:14">
      <c r="A97" s="3" t="s">
        <v>387</v>
      </c>
    </row>
    <row r="98" spans="1:14">
      <c r="A98" s="3" t="s">
        <v>384</v>
      </c>
      <c r="K98" s="4" t="n">
        <v>86617</v>
      </c>
      <c r="L98" s="5" t="n">
        <v>86617</v>
      </c>
    </row>
    <row r="99" spans="1:14">
      <c r="A99" s="3" t="s">
        <v>388</v>
      </c>
    </row>
    <row r="100" spans="1:14">
      <c r="A100" s="3" t="s">
        <v>372</v>
      </c>
      <c r="L100" s="3" t="s">
        <v>378</v>
      </c>
    </row>
    <row r="101" spans="1:14">
      <c r="A101" s="3" t="s">
        <v>362</v>
      </c>
      <c r="L101" s="5" t="n">
        <v>888</v>
      </c>
    </row>
    <row r="102" spans="1:14">
      <c r="A102" s="3" t="s">
        <v>383</v>
      </c>
      <c r="K102" s="4" t="n">
        <v>31236</v>
      </c>
      <c r="L102" s="4" t="n">
        <v>31236</v>
      </c>
    </row>
    <row r="103" spans="1:14">
      <c r="A103" s="3" t="s">
        <v>384</v>
      </c>
      <c r="M103" s="4" t="n">
        <v>26262</v>
      </c>
    </row>
    <row r="104" spans="1:14">
      <c r="A104" s="3" t="s">
        <v>389</v>
      </c>
    </row>
    <row r="105" spans="1:14">
      <c r="A105" s="3" t="s">
        <v>384</v>
      </c>
      <c r="K105" s="4" t="n">
        <v>20912</v>
      </c>
      <c r="L105" s="5" t="n">
        <v>20912</v>
      </c>
    </row>
    <row r="106" spans="1:14">
      <c r="A106" s="3" t="s">
        <v>390</v>
      </c>
    </row>
    <row r="107" spans="1:14">
      <c r="A107" s="3" t="s">
        <v>372</v>
      </c>
      <c r="L107" s="3" t="s">
        <v>391</v>
      </c>
    </row>
    <row r="108" spans="1:14">
      <c r="A108" s="3" t="s">
        <v>362</v>
      </c>
      <c r="L108" s="5" t="n">
        <v>986</v>
      </c>
    </row>
    <row r="109" spans="1:14">
      <c r="A109" s="3" t="s">
        <v>383</v>
      </c>
      <c r="K109" s="4" t="n">
        <v>25175</v>
      </c>
      <c r="L109" s="4" t="n">
        <v>25175</v>
      </c>
    </row>
    <row r="110" spans="1:14">
      <c r="A110" s="3" t="s">
        <v>384</v>
      </c>
      <c r="M110" s="4" t="n">
        <v>20016</v>
      </c>
    </row>
    <row r="111" spans="1:14">
      <c r="A111" s="3" t="s">
        <v>392</v>
      </c>
    </row>
    <row r="112" spans="1:14">
      <c r="A112" s="3" t="s">
        <v>384</v>
      </c>
      <c r="K112" s="4" t="n">
        <v>11938</v>
      </c>
      <c r="L112" s="5" t="n">
        <v>11938</v>
      </c>
    </row>
    <row r="113" spans="1:14">
      <c r="A113" s="3" t="s">
        <v>393</v>
      </c>
    </row>
    <row r="114" spans="1:14">
      <c r="A114" s="3" t="s">
        <v>372</v>
      </c>
      <c r="L114" s="3" t="s">
        <v>394</v>
      </c>
    </row>
    <row r="115" spans="1:14">
      <c r="A115" s="3" t="s">
        <v>362</v>
      </c>
      <c r="L115" s="5" t="n">
        <v>17770</v>
      </c>
    </row>
    <row r="116" spans="1:14">
      <c r="A116" s="3" t="s">
        <v>383</v>
      </c>
      <c r="K116" s="4" t="n">
        <v>215136</v>
      </c>
      <c r="L116" s="4" t="n">
        <v>215136</v>
      </c>
    </row>
    <row r="117" spans="1:14">
      <c r="A117" s="3" t="s">
        <v>384</v>
      </c>
      <c r="M117" s="4" t="n">
        <v>187538</v>
      </c>
    </row>
    <row r="118" spans="1:14">
      <c r="A118" s="3" t="s">
        <v>395</v>
      </c>
    </row>
    <row r="119" spans="1:14">
      <c r="A119" s="3" t="s">
        <v>384</v>
      </c>
      <c r="K119" s="4" t="n">
        <v>34618</v>
      </c>
      <c r="L119" s="5" t="n">
        <v>34618</v>
      </c>
    </row>
    <row r="120" spans="1:14">
      <c r="A120" s="3" t="s">
        <v>396</v>
      </c>
    </row>
    <row r="121" spans="1:14">
      <c r="A121" s="3" t="s">
        <v>372</v>
      </c>
      <c r="L121" s="3" t="s">
        <v>378</v>
      </c>
    </row>
    <row r="122" spans="1:14">
      <c r="A122" s="3" t="s">
        <v>362</v>
      </c>
      <c r="L122" s="5" t="n">
        <v>2645</v>
      </c>
    </row>
    <row r="123" spans="1:14">
      <c r="A123" s="3" t="s">
        <v>383</v>
      </c>
      <c r="K123" s="4" t="n">
        <v>102503</v>
      </c>
      <c r="L123" s="4" t="n">
        <v>102503</v>
      </c>
    </row>
    <row r="124" spans="1:14">
      <c r="A124" s="3" t="s">
        <v>384</v>
      </c>
      <c r="M124" s="5" t="n">
        <v>89547</v>
      </c>
    </row>
    <row r="125" spans="1:14">
      <c r="A125" s="3" t="s">
        <v>397</v>
      </c>
    </row>
    <row r="126" spans="1:14">
      <c r="A126" s="3" t="s">
        <v>384</v>
      </c>
      <c r="K126" s="5" t="n">
        <v>62442</v>
      </c>
      <c r="L126" s="5" t="n">
        <v>62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8</v>
      </c>
      <c r="B1" s="2" t="s">
        <v>399</v>
      </c>
      <c r="C1" s="2" t="s">
        <v>400</v>
      </c>
      <c r="D1" s="2" t="s">
        <v>401</v>
      </c>
      <c r="E1" s="2" t="s">
        <v>402</v>
      </c>
      <c r="F1" s="2" t="s">
        <v>403</v>
      </c>
      <c r="G1" s="2" t="s">
        <v>404</v>
      </c>
      <c r="H1" s="2" t="s">
        <v>405</v>
      </c>
      <c r="I1" s="2" t="s">
        <v>406</v>
      </c>
      <c r="J1" s="2" t="s">
        <v>295</v>
      </c>
      <c r="K1" s="2" t="s">
        <v>407</v>
      </c>
      <c r="L1" s="2" t="s">
        <v>408</v>
      </c>
      <c r="M1" s="2" t="s">
        <v>409</v>
      </c>
      <c r="N1" s="2" t="s">
        <v>2</v>
      </c>
      <c r="O1" s="2" t="s">
        <v>38</v>
      </c>
      <c r="P1" s="2" t="s">
        <v>410</v>
      </c>
    </row>
    <row r="2" spans="1:16">
      <c r="A2" s="3" t="s">
        <v>411</v>
      </c>
    </row>
    <row r="3" spans="1:16">
      <c r="A3" s="3" t="s">
        <v>412</v>
      </c>
      <c r="G3" s="5" t="n">
        <v>43000</v>
      </c>
    </row>
    <row r="4" spans="1:16">
      <c r="A4" s="3" t="s">
        <v>413</v>
      </c>
      <c r="G4" s="4" t="n">
        <v>53471</v>
      </c>
    </row>
    <row r="5" spans="1:16">
      <c r="A5" s="3" t="s">
        <v>414</v>
      </c>
      <c r="G5" s="4" t="n">
        <v>40000</v>
      </c>
    </row>
    <row r="6" spans="1:16">
      <c r="A6" s="3" t="s">
        <v>359</v>
      </c>
      <c r="G6" s="5" t="n">
        <v>3000</v>
      </c>
    </row>
    <row r="7" spans="1:16">
      <c r="A7" s="3" t="s">
        <v>365</v>
      </c>
      <c r="N7" s="3" t="s">
        <v>415</v>
      </c>
    </row>
    <row r="8" spans="1:16">
      <c r="A8" s="3" t="s">
        <v>416</v>
      </c>
      <c r="N8" s="3" t="s">
        <v>314</v>
      </c>
    </row>
    <row r="9" spans="1:16">
      <c r="A9" s="3" t="s">
        <v>417</v>
      </c>
      <c r="P9" s="5" t="n">
        <v>4029</v>
      </c>
    </row>
    <row r="10" spans="1:16">
      <c r="A10" s="3" t="s">
        <v>418</v>
      </c>
      <c r="O10" s="5" t="n">
        <v>0</v>
      </c>
    </row>
    <row r="11" spans="1:16">
      <c r="A11" s="3" t="s">
        <v>419</v>
      </c>
      <c r="M11" s="5" t="n">
        <v>21500</v>
      </c>
    </row>
    <row r="12" spans="1:16">
      <c r="A12" s="3" t="s">
        <v>420</v>
      </c>
      <c r="N12" s="3" t="s">
        <v>421</v>
      </c>
    </row>
    <row r="13" spans="1:16">
      <c r="A13" s="3" t="s">
        <v>422</v>
      </c>
      <c r="D13" s="5" t="n">
        <v>2580</v>
      </c>
      <c r="E13" s="5" t="n">
        <v>8000</v>
      </c>
      <c r="I13" s="5" t="n">
        <v>12240</v>
      </c>
      <c r="J13" s="5" t="n">
        <v>15000</v>
      </c>
      <c r="K13" s="5" t="n">
        <v>15000</v>
      </c>
      <c r="L13" s="5" t="n">
        <v>13000</v>
      </c>
    </row>
    <row r="14" spans="1:16">
      <c r="A14" s="3" t="s">
        <v>423</v>
      </c>
      <c r="D14" s="4" t="n">
        <v>492308</v>
      </c>
      <c r="E14" s="4" t="n">
        <v>740741</v>
      </c>
      <c r="I14" s="4" t="n">
        <v>1569231</v>
      </c>
      <c r="J14" s="4" t="n">
        <v>1923077</v>
      </c>
      <c r="K14" s="4" t="n">
        <v>2500000</v>
      </c>
      <c r="L14" s="4" t="n">
        <v>2166667</v>
      </c>
    </row>
    <row r="15" spans="1:16">
      <c r="A15" s="3" t="s">
        <v>424</v>
      </c>
      <c r="D15" s="8" t="n">
        <v>0.0078</v>
      </c>
      <c r="E15" s="8" t="n">
        <v>0.0108</v>
      </c>
      <c r="I15" s="8" t="n">
        <v>0.0078</v>
      </c>
      <c r="J15" s="8" t="n">
        <v>0.0078</v>
      </c>
      <c r="K15" s="7" t="n">
        <v>0.006</v>
      </c>
      <c r="L15" s="7" t="n">
        <v>0.006</v>
      </c>
    </row>
    <row r="16" spans="1:16">
      <c r="A16" s="3" t="s">
        <v>425</v>
      </c>
    </row>
    <row r="17" spans="1:16">
      <c r="A17" s="3" t="s">
        <v>412</v>
      </c>
      <c r="F17" s="5" t="n">
        <v>33000</v>
      </c>
      <c r="N17" s="5" t="n">
        <v>33000</v>
      </c>
      <c r="O17" s="5" t="n">
        <v>33000</v>
      </c>
    </row>
    <row r="18" spans="1:16">
      <c r="A18" s="3" t="s">
        <v>413</v>
      </c>
      <c r="F18" s="4" t="n">
        <v>27200</v>
      </c>
    </row>
    <row r="19" spans="1:16">
      <c r="A19" s="3" t="s">
        <v>414</v>
      </c>
      <c r="C19" s="5" t="n">
        <v>40000</v>
      </c>
      <c r="F19" s="4" t="n">
        <v>30000</v>
      </c>
    </row>
    <row r="20" spans="1:16">
      <c r="A20" s="3" t="s">
        <v>359</v>
      </c>
      <c r="F20" s="5" t="n">
        <v>3000</v>
      </c>
    </row>
    <row r="21" spans="1:16">
      <c r="A21" s="3" t="s">
        <v>365</v>
      </c>
      <c r="N21" s="3" t="s">
        <v>415</v>
      </c>
    </row>
    <row r="22" spans="1:16">
      <c r="A22" s="3" t="s">
        <v>416</v>
      </c>
      <c r="N22" s="3" t="s">
        <v>314</v>
      </c>
    </row>
    <row r="23" spans="1:16">
      <c r="A23" s="3" t="s">
        <v>417</v>
      </c>
      <c r="N23" s="5" t="n">
        <v>2800</v>
      </c>
    </row>
    <row r="24" spans="1:16">
      <c r="A24" s="3" t="s">
        <v>420</v>
      </c>
      <c r="N24" s="3" t="s">
        <v>421</v>
      </c>
    </row>
    <row r="25" spans="1:16">
      <c r="A25" s="3" t="s">
        <v>422</v>
      </c>
      <c r="D25" s="5" t="n">
        <v>11160</v>
      </c>
    </row>
    <row r="26" spans="1:16">
      <c r="A26" s="3" t="s">
        <v>423</v>
      </c>
      <c r="D26" s="4" t="n">
        <v>1430769</v>
      </c>
    </row>
    <row r="27" spans="1:16">
      <c r="A27" s="3" t="s">
        <v>424</v>
      </c>
      <c r="D27" s="8" t="n">
        <v>0.0078</v>
      </c>
    </row>
    <row r="28" spans="1:16">
      <c r="A28" s="3" t="s">
        <v>426</v>
      </c>
      <c r="C28" s="5" t="n">
        <v>40000</v>
      </c>
    </row>
    <row r="29" spans="1:16">
      <c r="A29" s="3" t="s">
        <v>427</v>
      </c>
    </row>
    <row r="30" spans="1:16">
      <c r="A30" s="3" t="s">
        <v>412</v>
      </c>
      <c r="B30" s="5" t="n">
        <v>133000</v>
      </c>
    </row>
    <row r="31" spans="1:16">
      <c r="A31" s="3" t="s">
        <v>413</v>
      </c>
      <c r="B31" s="4" t="n">
        <v>3000</v>
      </c>
    </row>
    <row r="32" spans="1:16">
      <c r="A32" s="3" t="s">
        <v>414</v>
      </c>
      <c r="B32" s="5" t="n">
        <v>130000</v>
      </c>
    </row>
    <row r="33" spans="1:16">
      <c r="A33" s="3" t="s">
        <v>365</v>
      </c>
      <c r="N33" s="3" t="s">
        <v>415</v>
      </c>
    </row>
    <row r="34" spans="1:16">
      <c r="A34" s="3" t="s">
        <v>428</v>
      </c>
      <c r="N34" s="3" t="s">
        <v>429</v>
      </c>
    </row>
    <row r="35" spans="1:16">
      <c r="A35" s="3" t="s">
        <v>430</v>
      </c>
    </row>
    <row r="36" spans="1:16">
      <c r="A36" s="3" t="s">
        <v>412</v>
      </c>
      <c r="H36" s="5" t="n">
        <v>53000</v>
      </c>
    </row>
    <row r="37" spans="1:16">
      <c r="A37" s="3" t="s">
        <v>413</v>
      </c>
      <c r="H37" s="4" t="n">
        <v>3000</v>
      </c>
    </row>
    <row r="38" spans="1:16">
      <c r="A38" s="3" t="s">
        <v>414</v>
      </c>
      <c r="H38" s="5" t="n">
        <v>50000</v>
      </c>
    </row>
    <row r="39" spans="1:16">
      <c r="A39" s="3" t="s">
        <v>365</v>
      </c>
      <c r="N39" s="3" t="s">
        <v>415</v>
      </c>
    </row>
    <row r="40" spans="1:16">
      <c r="A40" s="3" t="s">
        <v>428</v>
      </c>
      <c r="N40" s="3" t="s">
        <v>429</v>
      </c>
    </row>
    <row r="41" spans="1:16">
      <c r="A41" s="3" t="s">
        <v>431</v>
      </c>
      <c r="N41" s="5" t="n">
        <v>25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4</v>
      </c>
      <c r="B1" s="2" t="s">
        <v>85</v>
      </c>
      <c r="C1" s="2" t="s">
        <v>86</v>
      </c>
      <c r="D1" s="2" t="s">
        <v>1</v>
      </c>
    </row>
    <row r="2" spans="1:4">
      <c r="B2" s="2" t="s">
        <v>87</v>
      </c>
      <c r="C2" s="2" t="s">
        <v>2</v>
      </c>
      <c r="D2" s="2" t="s">
        <v>38</v>
      </c>
    </row>
    <row r="3" spans="1:4">
      <c r="A3" s="3" t="s">
        <v>39</v>
      </c>
    </row>
    <row r="4" spans="1:4">
      <c r="A4" s="3" t="s">
        <v>88</v>
      </c>
      <c r="C4" s="5" t="n">
        <v>3335330</v>
      </c>
    </row>
    <row r="5" spans="1:4">
      <c r="A5" s="3" t="s">
        <v>89</v>
      </c>
      <c r="C5" s="4" t="n">
        <v>1123690</v>
      </c>
    </row>
    <row r="6" spans="1:4">
      <c r="A6" s="6" t="s">
        <v>90</v>
      </c>
    </row>
    <row r="7" spans="1:4">
      <c r="A7" s="3" t="s">
        <v>91</v>
      </c>
      <c r="C7" s="4" t="n">
        <v>716914</v>
      </c>
    </row>
    <row r="8" spans="1:4">
      <c r="A8" s="3" t="s">
        <v>92</v>
      </c>
      <c r="C8" s="4" t="n">
        <v>996149</v>
      </c>
    </row>
    <row r="9" spans="1:4">
      <c r="A9" s="3" t="s">
        <v>93</v>
      </c>
      <c r="C9" s="4" t="n">
        <v>177775</v>
      </c>
    </row>
    <row r="10" spans="1:4">
      <c r="A10" s="3" t="s">
        <v>94</v>
      </c>
      <c r="C10" s="4" t="n">
        <v>165932</v>
      </c>
    </row>
    <row r="11" spans="1:4">
      <c r="A11" s="3" t="s">
        <v>95</v>
      </c>
      <c r="C11" s="4" t="n">
        <v>2056770</v>
      </c>
    </row>
    <row r="12" spans="1:4">
      <c r="A12" s="3" t="s">
        <v>96</v>
      </c>
      <c r="C12" s="4" t="n">
        <v>154870</v>
      </c>
    </row>
    <row r="13" spans="1:4">
      <c r="A13" s="6" t="s">
        <v>97</v>
      </c>
    </row>
    <row r="14" spans="1:4">
      <c r="A14" s="3" t="s">
        <v>98</v>
      </c>
      <c r="C14" s="4" t="n">
        <v>15902</v>
      </c>
    </row>
    <row r="15" spans="1:4">
      <c r="A15" s="3" t="s">
        <v>99</v>
      </c>
      <c r="C15" s="4" t="n">
        <v>-21959</v>
      </c>
    </row>
    <row r="16" spans="1:4">
      <c r="A16" s="3" t="s">
        <v>100</v>
      </c>
      <c r="C16" s="4" t="n">
        <v>-40040</v>
      </c>
    </row>
    <row r="17" spans="1:4">
      <c r="A17" s="3" t="s">
        <v>101</v>
      </c>
      <c r="C17" s="4" t="n">
        <v>-126921</v>
      </c>
    </row>
    <row r="18" spans="1:4">
      <c r="A18" s="3" t="s">
        <v>102</v>
      </c>
      <c r="C18" s="4" t="n">
        <v>102604</v>
      </c>
    </row>
    <row r="19" spans="1:4">
      <c r="A19" s="3" t="s">
        <v>103</v>
      </c>
      <c r="C19" s="4" t="n">
        <v>-70414</v>
      </c>
    </row>
    <row r="20" spans="1:4">
      <c r="A20" s="3" t="s">
        <v>104</v>
      </c>
      <c r="C20" s="5" t="n">
        <v>84456</v>
      </c>
    </row>
    <row r="21" spans="1:4">
      <c r="A21" s="3" t="s">
        <v>105</v>
      </c>
      <c r="C21" s="5" t="n">
        <v>0</v>
      </c>
    </row>
    <row r="22" spans="1:4">
      <c r="A22" s="3" t="s">
        <v>106</v>
      </c>
      <c r="C22" s="4" t="n">
        <v>72078099</v>
      </c>
    </row>
    <row r="23" spans="1:4">
      <c r="A23" s="3" t="s">
        <v>65</v>
      </c>
    </row>
    <row r="24" spans="1:4">
      <c r="A24" s="3" t="s">
        <v>88</v>
      </c>
      <c r="B24" s="5" t="n">
        <v>412416</v>
      </c>
      <c r="D24" s="5" t="n">
        <v>1938529</v>
      </c>
    </row>
    <row r="25" spans="1:4">
      <c r="A25" s="3" t="s">
        <v>89</v>
      </c>
      <c r="B25" s="4" t="n">
        <v>45626</v>
      </c>
      <c r="D25" s="4" t="n">
        <v>412795</v>
      </c>
    </row>
    <row r="26" spans="1:4">
      <c r="A26" s="6" t="s">
        <v>90</v>
      </c>
    </row>
    <row r="27" spans="1:4">
      <c r="A27" s="3" t="s">
        <v>91</v>
      </c>
      <c r="B27" s="4" t="n">
        <v>107031</v>
      </c>
      <c r="D27" s="4" t="n">
        <v>727470</v>
      </c>
    </row>
    <row r="28" spans="1:4">
      <c r="A28" s="3" t="s">
        <v>92</v>
      </c>
      <c r="B28" s="4" t="n">
        <v>64672</v>
      </c>
      <c r="D28" s="4" t="n">
        <v>658724</v>
      </c>
    </row>
    <row r="29" spans="1:4">
      <c r="A29" s="3" t="s">
        <v>93</v>
      </c>
      <c r="B29" s="4" t="n">
        <v>375</v>
      </c>
      <c r="D29" s="4" t="n">
        <v>96992</v>
      </c>
    </row>
    <row r="30" spans="1:4">
      <c r="A30" s="3" t="s">
        <v>94</v>
      </c>
      <c r="B30" s="4" t="n">
        <v>27631</v>
      </c>
      <c r="D30" s="4" t="n">
        <v>245214</v>
      </c>
    </row>
    <row r="31" spans="1:4">
      <c r="A31" s="3" t="s">
        <v>95</v>
      </c>
      <c r="B31" s="4" t="n">
        <v>199709</v>
      </c>
      <c r="D31" s="4" t="n">
        <v>1728400</v>
      </c>
    </row>
    <row r="32" spans="1:4">
      <c r="A32" s="3" t="s">
        <v>96</v>
      </c>
      <c r="B32" s="4" t="n">
        <v>167081</v>
      </c>
      <c r="D32" s="4" t="n">
        <v>-202666</v>
      </c>
    </row>
    <row r="33" spans="1:4">
      <c r="A33" s="6" t="s">
        <v>97</v>
      </c>
    </row>
    <row r="34" spans="1:4">
      <c r="A34" s="3" t="s">
        <v>101</v>
      </c>
      <c r="B34" s="4" t="n">
        <v>-9969</v>
      </c>
      <c r="D34" s="4" t="n">
        <v>-114090</v>
      </c>
    </row>
    <row r="35" spans="1:4">
      <c r="A35" s="3" t="s">
        <v>103</v>
      </c>
      <c r="B35" s="4" t="n">
        <v>-9969</v>
      </c>
      <c r="D35" s="4" t="n">
        <v>-114090</v>
      </c>
    </row>
    <row r="36" spans="1:4">
      <c r="A36" s="3" t="s">
        <v>104</v>
      </c>
      <c r="B36" s="5" t="n">
        <v>157112</v>
      </c>
      <c r="D36" s="5" t="n">
        <v>-31675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2</v>
      </c>
      <c r="B1" s="2" t="s">
        <v>86</v>
      </c>
    </row>
    <row r="2" spans="1:2">
      <c r="B2" s="2" t="s">
        <v>324</v>
      </c>
    </row>
    <row r="3" spans="1:2">
      <c r="A3" s="3" t="s">
        <v>433</v>
      </c>
    </row>
    <row r="4" spans="1:2">
      <c r="A4" s="3" t="s">
        <v>434</v>
      </c>
      <c r="B4" s="5" t="n">
        <v>-1026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0"/>
    <col customWidth="1" max="7" min="7" width="37"/>
    <col customWidth="1" max="8" min="8" width="20"/>
    <col customWidth="1" max="9" min="9" width="20"/>
    <col customWidth="1" max="10" min="10" width="20"/>
    <col customWidth="1" max="11" min="11" width="45"/>
    <col customWidth="1" max="12" min="12" width="38"/>
    <col customWidth="1" max="13" min="13" width="30"/>
  </cols>
  <sheetData>
    <row r="1" spans="1:13">
      <c r="A1" s="1" t="s">
        <v>435</v>
      </c>
      <c r="B1" s="2" t="s">
        <v>436</v>
      </c>
      <c r="C1" s="2" t="s">
        <v>437</v>
      </c>
      <c r="D1" s="2" t="s">
        <v>438</v>
      </c>
      <c r="E1" s="2" t="s">
        <v>439</v>
      </c>
      <c r="F1" s="2" t="s">
        <v>440</v>
      </c>
      <c r="G1" s="2" t="s">
        <v>441</v>
      </c>
      <c r="H1" s="2" t="s">
        <v>442</v>
      </c>
      <c r="I1" s="2" t="s">
        <v>443</v>
      </c>
      <c r="J1" s="2" t="s">
        <v>444</v>
      </c>
      <c r="K1" s="2" t="s">
        <v>445</v>
      </c>
      <c r="L1" s="2" t="s">
        <v>446</v>
      </c>
      <c r="M1" s="2" t="s">
        <v>447</v>
      </c>
    </row>
    <row r="2" spans="1:13">
      <c r="A2" s="3" t="s">
        <v>74</v>
      </c>
      <c r="K2" s="4" t="n">
        <v>150000000</v>
      </c>
      <c r="L2" s="4" t="n">
        <v>150000000</v>
      </c>
      <c r="M2" s="4" t="n">
        <v>150000000</v>
      </c>
    </row>
    <row r="3" spans="1:13">
      <c r="A3" s="3" t="s">
        <v>448</v>
      </c>
      <c r="K3" s="7" t="n">
        <v>0.001</v>
      </c>
      <c r="L3" s="7" t="n">
        <v>0.001</v>
      </c>
      <c r="M3" s="7" t="n">
        <v>0.001</v>
      </c>
    </row>
    <row r="4" spans="1:13">
      <c r="A4" s="3" t="s">
        <v>76</v>
      </c>
      <c r="K4" s="4" t="n">
        <v>72300000</v>
      </c>
      <c r="L4" s="4" t="n">
        <v>72300000</v>
      </c>
      <c r="M4" s="4" t="n">
        <v>72300000</v>
      </c>
    </row>
    <row r="5" spans="1:13">
      <c r="A5" s="3" t="s">
        <v>77</v>
      </c>
      <c r="K5" s="4" t="n">
        <v>72300000</v>
      </c>
      <c r="L5" s="4" t="n">
        <v>72300000</v>
      </c>
      <c r="M5" s="4" t="n">
        <v>72300000</v>
      </c>
    </row>
    <row r="6" spans="1:13">
      <c r="A6" s="3" t="s">
        <v>449</v>
      </c>
      <c r="K6" s="9" t="n">
        <v>0.45</v>
      </c>
      <c r="L6" s="9" t="n">
        <v>0.45</v>
      </c>
    </row>
    <row r="7" spans="1:13">
      <c r="A7" s="3" t="s">
        <v>450</v>
      </c>
    </row>
    <row r="8" spans="1:13">
      <c r="A8" s="3" t="s">
        <v>451</v>
      </c>
      <c r="E8" s="5" t="n">
        <v>1</v>
      </c>
    </row>
    <row r="9" spans="1:13">
      <c r="A9" s="3" t="s">
        <v>78</v>
      </c>
    </row>
    <row r="10" spans="1:13">
      <c r="A10" s="3" t="s">
        <v>79</v>
      </c>
      <c r="K10" s="4" t="n">
        <v>20000000</v>
      </c>
      <c r="L10" s="4" t="n">
        <v>20000000</v>
      </c>
      <c r="M10" s="4" t="n">
        <v>20000000</v>
      </c>
    </row>
    <row r="11" spans="1:13">
      <c r="A11" s="3" t="s">
        <v>452</v>
      </c>
      <c r="K11" s="7" t="n">
        <v>0.001</v>
      </c>
      <c r="L11" s="7" t="n">
        <v>0.001</v>
      </c>
      <c r="M11" s="7" t="n">
        <v>0.001</v>
      </c>
    </row>
    <row r="12" spans="1:13">
      <c r="A12" s="3" t="s">
        <v>453</v>
      </c>
      <c r="I12" s="4" t="n">
        <v>7568537</v>
      </c>
      <c r="J12" s="4" t="n">
        <v>550000</v>
      </c>
    </row>
    <row r="13" spans="1:13">
      <c r="A13" s="3" t="s">
        <v>454</v>
      </c>
      <c r="H13" s="4" t="n">
        <v>818537</v>
      </c>
    </row>
    <row r="14" spans="1:13">
      <c r="A14" s="3" t="s">
        <v>81</v>
      </c>
      <c r="K14" s="4" t="n">
        <v>7300000</v>
      </c>
      <c r="L14" s="4" t="n">
        <v>7300000</v>
      </c>
      <c r="M14" s="4" t="n">
        <v>7300000</v>
      </c>
    </row>
    <row r="15" spans="1:13">
      <c r="A15" s="3" t="s">
        <v>82</v>
      </c>
      <c r="K15" s="4" t="n">
        <v>7300000</v>
      </c>
      <c r="L15" s="4" t="n">
        <v>7300000</v>
      </c>
      <c r="M15" s="4" t="n">
        <v>7300000</v>
      </c>
    </row>
    <row r="16" spans="1:13">
      <c r="A16" s="3" t="s">
        <v>83</v>
      </c>
    </row>
    <row r="17" spans="1:13">
      <c r="A17" s="3" t="s">
        <v>79</v>
      </c>
      <c r="K17" s="4" t="n">
        <v>30000000</v>
      </c>
      <c r="L17" s="4" t="n">
        <v>30000000</v>
      </c>
      <c r="M17" s="4" t="n">
        <v>30000000</v>
      </c>
    </row>
    <row r="18" spans="1:13">
      <c r="A18" s="3" t="s">
        <v>452</v>
      </c>
      <c r="K18" s="7" t="n">
        <v>0.001</v>
      </c>
      <c r="L18" s="7" t="n">
        <v>0.001</v>
      </c>
      <c r="M18" s="7" t="n">
        <v>0.001</v>
      </c>
    </row>
    <row r="19" spans="1:13">
      <c r="A19" s="3" t="s">
        <v>454</v>
      </c>
      <c r="L19" s="4" t="n">
        <v>27347563</v>
      </c>
    </row>
    <row r="20" spans="1:13">
      <c r="A20" s="3" t="s">
        <v>81</v>
      </c>
      <c r="K20" s="4" t="n">
        <v>27347563</v>
      </c>
      <c r="L20" s="4" t="n">
        <v>27347563</v>
      </c>
      <c r="M20" s="4" t="n">
        <v>27347563</v>
      </c>
    </row>
    <row r="21" spans="1:13">
      <c r="A21" s="3" t="s">
        <v>82</v>
      </c>
      <c r="K21" s="4" t="n">
        <v>27347563</v>
      </c>
      <c r="L21" s="4" t="n">
        <v>27347563</v>
      </c>
      <c r="M21" s="4" t="n">
        <v>27347563</v>
      </c>
    </row>
    <row r="22" spans="1:13">
      <c r="A22" s="3" t="s">
        <v>455</v>
      </c>
    </row>
    <row r="23" spans="1:13">
      <c r="A23" s="3" t="s">
        <v>456</v>
      </c>
      <c r="F23" s="4" t="n">
        <v>3000000</v>
      </c>
    </row>
    <row r="24" spans="1:13">
      <c r="A24" s="3" t="s">
        <v>65</v>
      </c>
    </row>
    <row r="25" spans="1:13">
      <c r="A25" s="3" t="s">
        <v>457</v>
      </c>
      <c r="E25" s="5" t="n">
        <v>15000</v>
      </c>
      <c r="G25" s="5" t="n">
        <v>15000</v>
      </c>
    </row>
    <row r="26" spans="1:13">
      <c r="A26" s="3" t="s">
        <v>423</v>
      </c>
      <c r="E26" s="4" t="n">
        <v>1923077</v>
      </c>
      <c r="G26" s="4" t="n">
        <v>2500000</v>
      </c>
    </row>
    <row r="27" spans="1:13">
      <c r="A27" s="3" t="s">
        <v>458</v>
      </c>
      <c r="E27" s="8" t="n">
        <v>0.0078</v>
      </c>
      <c r="G27" s="7" t="n">
        <v>0.006</v>
      </c>
    </row>
    <row r="28" spans="1:13">
      <c r="A28" s="3" t="s">
        <v>39</v>
      </c>
    </row>
    <row r="29" spans="1:13">
      <c r="A29" s="3" t="s">
        <v>457</v>
      </c>
      <c r="D29" s="5" t="n">
        <v>12240</v>
      </c>
    </row>
    <row r="30" spans="1:13">
      <c r="A30" s="3" t="s">
        <v>423</v>
      </c>
      <c r="D30" s="4" t="n">
        <v>1569231</v>
      </c>
    </row>
    <row r="31" spans="1:13">
      <c r="A31" s="3" t="s">
        <v>458</v>
      </c>
      <c r="D31" s="8" t="n">
        <v>0.0078</v>
      </c>
    </row>
    <row r="32" spans="1:13">
      <c r="A32" s="3" t="s">
        <v>459</v>
      </c>
      <c r="C32" s="4" t="n">
        <v>22793</v>
      </c>
    </row>
    <row r="33" spans="1:13">
      <c r="A33" s="3" t="s">
        <v>460</v>
      </c>
      <c r="C33" s="5" t="n">
        <v>913</v>
      </c>
      <c r="K33" s="5" t="n">
        <v>-913</v>
      </c>
    </row>
    <row r="34" spans="1:13">
      <c r="A34" s="3" t="s">
        <v>461</v>
      </c>
    </row>
    <row r="35" spans="1:13">
      <c r="A35" s="3" t="s">
        <v>457</v>
      </c>
      <c r="B35" s="5" t="n">
        <v>2580</v>
      </c>
    </row>
    <row r="36" spans="1:13">
      <c r="A36" s="3" t="s">
        <v>423</v>
      </c>
      <c r="B36" s="4" t="n">
        <v>492308</v>
      </c>
    </row>
    <row r="37" spans="1:13">
      <c r="A37" s="3" t="s">
        <v>458</v>
      </c>
      <c r="B37" s="8" t="n">
        <v>0.0078</v>
      </c>
    </row>
    <row r="38" spans="1:13">
      <c r="A38" s="3" t="s">
        <v>462</v>
      </c>
    </row>
    <row r="39" spans="1:13">
      <c r="A39" s="3" t="s">
        <v>457</v>
      </c>
      <c r="B39" s="5" t="n">
        <v>11160</v>
      </c>
    </row>
    <row r="40" spans="1:13">
      <c r="A40" s="3" t="s">
        <v>423</v>
      </c>
      <c r="B40" s="4" t="n">
        <v>1430769</v>
      </c>
    </row>
    <row r="41" spans="1:13">
      <c r="A41" s="3" t="s">
        <v>458</v>
      </c>
      <c r="B41" s="8" t="n">
        <v>0.00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s>
  <sheetData>
    <row r="1" spans="1:5">
      <c r="A1" s="1" t="s">
        <v>463</v>
      </c>
      <c r="B1" s="2" t="s">
        <v>85</v>
      </c>
      <c r="C1" s="2" t="s">
        <v>86</v>
      </c>
      <c r="D1" s="2" t="s">
        <v>1</v>
      </c>
    </row>
    <row r="2" spans="1:5">
      <c r="B2" s="2" t="s">
        <v>87</v>
      </c>
      <c r="C2" s="2" t="s">
        <v>2</v>
      </c>
      <c r="D2" s="2" t="s">
        <v>2</v>
      </c>
      <c r="E2" s="2" t="s">
        <v>38</v>
      </c>
    </row>
    <row r="3" spans="1:5">
      <c r="A3" s="3" t="s">
        <v>65</v>
      </c>
    </row>
    <row r="4" spans="1:5">
      <c r="A4" s="3" t="s">
        <v>464</v>
      </c>
      <c r="B4" s="5" t="n">
        <v>2000</v>
      </c>
      <c r="E4" s="5" t="n">
        <v>14000</v>
      </c>
    </row>
    <row r="5" spans="1:5">
      <c r="A5" s="3" t="s">
        <v>39</v>
      </c>
    </row>
    <row r="6" spans="1:5">
      <c r="A6" s="3" t="s">
        <v>464</v>
      </c>
      <c r="C6" s="5" t="n">
        <v>4000</v>
      </c>
    </row>
    <row r="7" spans="1:5">
      <c r="A7" s="3" t="s">
        <v>465</v>
      </c>
    </row>
    <row r="8" spans="1:5">
      <c r="A8" s="3" t="s">
        <v>464</v>
      </c>
      <c r="B8" s="4" t="n">
        <v>2000</v>
      </c>
      <c r="E8" s="5" t="n">
        <v>14000</v>
      </c>
    </row>
    <row r="9" spans="1:5">
      <c r="A9" s="3" t="s">
        <v>466</v>
      </c>
    </row>
    <row r="10" spans="1:5">
      <c r="A10" s="3" t="s">
        <v>464</v>
      </c>
      <c r="C10" s="5" t="n">
        <v>4000</v>
      </c>
    </row>
    <row r="11" spans="1:5">
      <c r="A11" s="3" t="s">
        <v>467</v>
      </c>
    </row>
    <row r="12" spans="1:5">
      <c r="A12" s="3" t="s">
        <v>468</v>
      </c>
      <c r="B12" s="5" t="n">
        <v>20000</v>
      </c>
    </row>
    <row r="13" spans="1:5">
      <c r="A13" s="3" t="s">
        <v>469</v>
      </c>
    </row>
    <row r="14" spans="1:5">
      <c r="A14" s="3" t="s">
        <v>470</v>
      </c>
      <c r="D14" s="3" t="s">
        <v>378</v>
      </c>
    </row>
    <row r="15" spans="1:5">
      <c r="A15" s="3" t="s">
        <v>471</v>
      </c>
    </row>
    <row r="16" spans="1:5">
      <c r="A16" s="3" t="s">
        <v>472</v>
      </c>
      <c r="D16" s="5" t="n">
        <v>1000</v>
      </c>
    </row>
    <row r="17" spans="1:5">
      <c r="A17" s="3" t="s">
        <v>473</v>
      </c>
    </row>
    <row r="18" spans="1:5">
      <c r="A18" s="3" t="s">
        <v>472</v>
      </c>
      <c r="D18" s="4" t="n">
        <v>12000</v>
      </c>
    </row>
    <row r="19" spans="1:5">
      <c r="A19" s="3" t="s">
        <v>474</v>
      </c>
    </row>
    <row r="20" spans="1:5">
      <c r="A20" s="3" t="s">
        <v>472</v>
      </c>
      <c r="D20" s="4" t="n">
        <v>109</v>
      </c>
    </row>
    <row r="21" spans="1:5">
      <c r="A21" s="3" t="s">
        <v>475</v>
      </c>
    </row>
    <row r="22" spans="1:5">
      <c r="A22" s="3" t="s">
        <v>472</v>
      </c>
      <c r="D22" s="4" t="n">
        <v>1308</v>
      </c>
    </row>
    <row r="23" spans="1:5">
      <c r="A23" s="3" t="s">
        <v>476</v>
      </c>
    </row>
    <row r="24" spans="1:5">
      <c r="A24" s="3" t="s">
        <v>472</v>
      </c>
      <c r="D24" s="5" t="n">
        <v>95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295</v>
      </c>
      <c r="D1" s="2" t="s">
        <v>87</v>
      </c>
      <c r="E1" s="2" t="s">
        <v>2</v>
      </c>
      <c r="F1" s="2" t="s">
        <v>2</v>
      </c>
      <c r="G1" s="2" t="s">
        <v>38</v>
      </c>
      <c r="H1" s="2" t="s">
        <v>296</v>
      </c>
    </row>
    <row r="2" spans="1:8">
      <c r="A2" s="3" t="s">
        <v>479</v>
      </c>
    </row>
    <row r="3" spans="1:8">
      <c r="A3" s="3" t="s">
        <v>480</v>
      </c>
      <c r="C3" s="5" t="n">
        <v>30000000</v>
      </c>
    </row>
    <row r="4" spans="1:8">
      <c r="A4" s="3" t="s">
        <v>65</v>
      </c>
    </row>
    <row r="5" spans="1:8">
      <c r="A5" s="3" t="s">
        <v>341</v>
      </c>
      <c r="D5" s="5" t="n">
        <v>35000</v>
      </c>
      <c r="G5" s="5" t="n">
        <v>69692</v>
      </c>
    </row>
    <row r="6" spans="1:8">
      <c r="A6" s="3" t="s">
        <v>342</v>
      </c>
      <c r="D6" s="4" t="n">
        <v>38561</v>
      </c>
      <c r="G6" s="4" t="n">
        <v>44157</v>
      </c>
    </row>
    <row r="7" spans="1:8">
      <c r="A7" s="3" t="s">
        <v>481</v>
      </c>
      <c r="D7" s="4" t="n">
        <v>18000</v>
      </c>
      <c r="G7" s="4" t="n">
        <v>-14000</v>
      </c>
    </row>
    <row r="8" spans="1:8">
      <c r="A8" s="3" t="s">
        <v>464</v>
      </c>
      <c r="D8" s="4" t="n">
        <v>2000</v>
      </c>
      <c r="G8" s="4" t="n">
        <v>14000</v>
      </c>
    </row>
    <row r="9" spans="1:8">
      <c r="A9" s="3" t="s">
        <v>482</v>
      </c>
      <c r="G9" s="4" t="n">
        <v>36867</v>
      </c>
    </row>
    <row r="10" spans="1:8">
      <c r="A10" s="3" t="s">
        <v>39</v>
      </c>
    </row>
    <row r="11" spans="1:8">
      <c r="A11" s="3" t="s">
        <v>341</v>
      </c>
      <c r="E11" s="5" t="n">
        <v>615000</v>
      </c>
    </row>
    <row r="12" spans="1:8">
      <c r="A12" s="3" t="s">
        <v>342</v>
      </c>
      <c r="E12" s="4" t="n">
        <v>414500</v>
      </c>
    </row>
    <row r="13" spans="1:8">
      <c r="A13" s="3" t="s">
        <v>481</v>
      </c>
      <c r="E13" s="4" t="n">
        <v>-4000</v>
      </c>
    </row>
    <row r="14" spans="1:8">
      <c r="A14" s="3" t="s">
        <v>464</v>
      </c>
      <c r="E14" s="4" t="n">
        <v>4000</v>
      </c>
    </row>
    <row r="15" spans="1:8">
      <c r="A15" s="3" t="s">
        <v>482</v>
      </c>
      <c r="E15" s="4" t="n">
        <v>327144</v>
      </c>
      <c r="F15" s="5" t="n">
        <v>327144</v>
      </c>
    </row>
    <row r="16" spans="1:8">
      <c r="A16" s="3" t="s">
        <v>345</v>
      </c>
      <c r="E16" s="4" t="n">
        <v>33463</v>
      </c>
    </row>
    <row r="17" spans="1:8">
      <c r="A17" s="3" t="s">
        <v>346</v>
      </c>
    </row>
    <row r="18" spans="1:8">
      <c r="A18" s="3" t="s">
        <v>341</v>
      </c>
      <c r="F18" s="4" t="n">
        <v>300000</v>
      </c>
    </row>
    <row r="19" spans="1:8">
      <c r="A19" s="3" t="s">
        <v>342</v>
      </c>
      <c r="F19" s="4" t="n">
        <v>50000</v>
      </c>
    </row>
    <row r="20" spans="1:8">
      <c r="A20" s="3" t="s">
        <v>345</v>
      </c>
      <c r="F20" s="4" t="n">
        <v>9777</v>
      </c>
    </row>
    <row r="21" spans="1:8">
      <c r="A21" s="3" t="s">
        <v>483</v>
      </c>
    </row>
    <row r="22" spans="1:8">
      <c r="A22" s="3" t="s">
        <v>341</v>
      </c>
      <c r="E22" s="4" t="n">
        <v>615000</v>
      </c>
    </row>
    <row r="23" spans="1:8">
      <c r="A23" s="3" t="s">
        <v>342</v>
      </c>
      <c r="E23" s="4" t="n">
        <v>414500</v>
      </c>
    </row>
    <row r="24" spans="1:8">
      <c r="A24" s="3" t="s">
        <v>482</v>
      </c>
      <c r="E24" s="4" t="n">
        <v>327144</v>
      </c>
      <c r="F24" s="4" t="n">
        <v>327144</v>
      </c>
      <c r="G24" s="4" t="n">
        <v>36867</v>
      </c>
    </row>
    <row r="25" spans="1:8">
      <c r="A25" s="3" t="s">
        <v>484</v>
      </c>
    </row>
    <row r="26" spans="1:8">
      <c r="A26" s="3" t="s">
        <v>341</v>
      </c>
      <c r="D26" s="4" t="n">
        <v>35000</v>
      </c>
      <c r="G26" s="4" t="n">
        <v>69692</v>
      </c>
    </row>
    <row r="27" spans="1:8">
      <c r="A27" s="3" t="s">
        <v>342</v>
      </c>
      <c r="G27" s="4" t="n">
        <v>44157</v>
      </c>
    </row>
    <row r="28" spans="1:8">
      <c r="A28" s="3" t="s">
        <v>485</v>
      </c>
    </row>
    <row r="29" spans="1:8">
      <c r="A29" s="3" t="s">
        <v>341</v>
      </c>
      <c r="B29" s="5" t="n">
        <v>100000</v>
      </c>
      <c r="C29" s="4" t="n">
        <v>20000</v>
      </c>
    </row>
    <row r="30" spans="1:8">
      <c r="A30" s="3" t="s">
        <v>486</v>
      </c>
      <c r="B30" s="5" t="n">
        <v>110000</v>
      </c>
      <c r="C30" s="4" t="n">
        <v>47000</v>
      </c>
      <c r="H30" s="5" t="n">
        <v>110000</v>
      </c>
    </row>
    <row r="31" spans="1:8">
      <c r="A31" s="3" t="s">
        <v>342</v>
      </c>
      <c r="C31" s="5" t="n">
        <v>21000</v>
      </c>
      <c r="G31" s="4" t="n">
        <v>84000</v>
      </c>
    </row>
    <row r="32" spans="1:8">
      <c r="A32" s="3" t="s">
        <v>487</v>
      </c>
    </row>
    <row r="33" spans="1:8">
      <c r="A33" s="3" t="s">
        <v>486</v>
      </c>
      <c r="G33" s="4" t="n">
        <v>26000</v>
      </c>
    </row>
    <row r="34" spans="1:8">
      <c r="A34" s="3" t="s">
        <v>488</v>
      </c>
    </row>
    <row r="35" spans="1:8">
      <c r="A35" s="3" t="s">
        <v>486</v>
      </c>
      <c r="E35" s="4" t="n">
        <v>0</v>
      </c>
      <c r="F35" s="4" t="n">
        <v>0</v>
      </c>
    </row>
    <row r="36" spans="1:8">
      <c r="A36" s="3" t="s">
        <v>342</v>
      </c>
      <c r="E36" s="4" t="n">
        <v>47000</v>
      </c>
    </row>
    <row r="37" spans="1:8">
      <c r="A37" s="3" t="s">
        <v>489</v>
      </c>
    </row>
    <row r="38" spans="1:8">
      <c r="A38" s="3" t="s">
        <v>490</v>
      </c>
      <c r="C38" s="4" t="n">
        <v>1000000</v>
      </c>
    </row>
    <row r="39" spans="1:8">
      <c r="A39" s="3" t="s">
        <v>491</v>
      </c>
    </row>
    <row r="40" spans="1:8">
      <c r="A40" s="3" t="s">
        <v>490</v>
      </c>
      <c r="C40" s="4" t="n">
        <v>2000000</v>
      </c>
    </row>
    <row r="41" spans="1:8">
      <c r="A41" s="3" t="s">
        <v>450</v>
      </c>
    </row>
    <row r="42" spans="1:8">
      <c r="A42" s="3" t="s">
        <v>292</v>
      </c>
      <c r="C42" s="5" t="n">
        <v>1</v>
      </c>
    </row>
    <row r="43" spans="1:8">
      <c r="A43" s="3" t="s">
        <v>492</v>
      </c>
      <c r="C43" s="5" t="n">
        <v>1</v>
      </c>
    </row>
    <row r="44" spans="1:8">
      <c r="A44" s="3" t="s">
        <v>465</v>
      </c>
    </row>
    <row r="45" spans="1:8">
      <c r="A45" s="3" t="s">
        <v>486</v>
      </c>
      <c r="G45" s="4" t="n">
        <v>14000</v>
      </c>
    </row>
    <row r="46" spans="1:8">
      <c r="A46" s="3" t="s">
        <v>464</v>
      </c>
      <c r="D46" s="5" t="n">
        <v>2000</v>
      </c>
      <c r="G46" s="5" t="n">
        <v>14000</v>
      </c>
    </row>
    <row r="47" spans="1:8">
      <c r="A47" s="3" t="s">
        <v>466</v>
      </c>
    </row>
    <row r="48" spans="1:8">
      <c r="A48" s="3" t="s">
        <v>486</v>
      </c>
      <c r="E48" s="4" t="n">
        <v>0</v>
      </c>
      <c r="F48" s="5" t="n">
        <v>0</v>
      </c>
    </row>
    <row r="49" spans="1:8">
      <c r="A49" s="3" t="s">
        <v>464</v>
      </c>
      <c r="E49" s="4" t="n">
        <v>4000</v>
      </c>
    </row>
    <row r="50" spans="1:8">
      <c r="A50" s="3" t="s">
        <v>493</v>
      </c>
      <c r="E50" s="5"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3"/>
    <col customWidth="1" max="2" min="2" width="21"/>
  </cols>
  <sheetData>
    <row r="1" spans="1:2">
      <c r="A1" s="1" t="s">
        <v>494</v>
      </c>
      <c r="B1" s="2" t="s">
        <v>324</v>
      </c>
    </row>
    <row r="2" spans="1:2">
      <c r="A2" s="3" t="s">
        <v>495</v>
      </c>
      <c r="B2" s="5" t="n">
        <v>187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496</v>
      </c>
      <c r="B1" s="2" t="s">
        <v>497</v>
      </c>
    </row>
    <row r="2" spans="1:2">
      <c r="B2" s="2" t="s">
        <v>498</v>
      </c>
    </row>
    <row r="3" spans="1:2">
      <c r="A3" s="3" t="s">
        <v>423</v>
      </c>
      <c r="B3" s="4" t="n">
        <v>8296653</v>
      </c>
    </row>
    <row r="4" spans="1:2">
      <c r="A4" s="3" t="s">
        <v>457</v>
      </c>
      <c r="B4" s="5" t="n">
        <v>133000</v>
      </c>
    </row>
    <row r="5" spans="1:2">
      <c r="A5" s="3" t="s">
        <v>499</v>
      </c>
      <c r="B5" s="4" t="n">
        <v>15347563</v>
      </c>
    </row>
    <row r="6" spans="1:2">
      <c r="A6" s="3" t="s">
        <v>500</v>
      </c>
      <c r="B6" s="4" t="n">
        <v>1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01</v>
      </c>
      <c r="B1" s="2" t="s">
        <v>87</v>
      </c>
      <c r="C1" s="2" t="s">
        <v>38</v>
      </c>
      <c r="D1" s="2" t="s">
        <v>296</v>
      </c>
    </row>
    <row r="2" spans="1:4">
      <c r="A2" s="3" t="s">
        <v>502</v>
      </c>
    </row>
    <row r="3" spans="1:4">
      <c r="A3" s="3" t="s">
        <v>43</v>
      </c>
      <c r="C3" s="5" t="n">
        <v>533837</v>
      </c>
    </row>
    <row r="4" spans="1:4">
      <c r="A4" s="3" t="s">
        <v>66</v>
      </c>
      <c r="C4" s="4" t="n">
        <v>14000</v>
      </c>
    </row>
    <row r="5" spans="1:4">
      <c r="A5" s="3" t="s">
        <v>45</v>
      </c>
      <c r="C5" s="4" t="n">
        <v>548185</v>
      </c>
    </row>
    <row r="6" spans="1:4">
      <c r="A6" s="3" t="s">
        <v>503</v>
      </c>
      <c r="C6" s="4" t="n">
        <v>858481</v>
      </c>
    </row>
    <row r="7" spans="1:4">
      <c r="A7" s="3" t="s">
        <v>48</v>
      </c>
      <c r="C7" s="4" t="n">
        <v>1406666</v>
      </c>
    </row>
    <row r="8" spans="1:4">
      <c r="A8" s="3" t="s">
        <v>50</v>
      </c>
      <c r="C8" s="4" t="n">
        <v>308969</v>
      </c>
    </row>
    <row r="9" spans="1:4">
      <c r="A9" s="3" t="s">
        <v>52</v>
      </c>
      <c r="C9" s="4" t="n">
        <v>454997</v>
      </c>
    </row>
    <row r="10" spans="1:4">
      <c r="A10" s="3" t="s">
        <v>56</v>
      </c>
      <c r="C10" s="4" t="n">
        <v>1378903</v>
      </c>
    </row>
    <row r="11" spans="1:4">
      <c r="A11" s="3" t="s">
        <v>58</v>
      </c>
      <c r="C11" s="4" t="n">
        <v>1850827</v>
      </c>
    </row>
    <row r="12" spans="1:4">
      <c r="A12" s="3" t="s">
        <v>62</v>
      </c>
      <c r="C12" s="4" t="n">
        <v>-374121</v>
      </c>
    </row>
    <row r="13" spans="1:4">
      <c r="A13" s="3" t="s">
        <v>504</v>
      </c>
      <c r="B13" s="5" t="n">
        <v>-287049</v>
      </c>
      <c r="C13" s="4" t="n">
        <v>-444161</v>
      </c>
      <c r="D13" s="5" t="n">
        <v>-49865</v>
      </c>
    </row>
    <row r="14" spans="1:4">
      <c r="A14" s="3" t="s">
        <v>505</v>
      </c>
      <c r="C14" s="4" t="n">
        <v>1406666</v>
      </c>
    </row>
    <row r="15" spans="1:4">
      <c r="A15" s="3" t="s">
        <v>506</v>
      </c>
    </row>
    <row r="16" spans="1:4">
      <c r="A16" s="3" t="s">
        <v>43</v>
      </c>
      <c r="C16" s="4" t="n">
        <v>537337</v>
      </c>
    </row>
    <row r="17" spans="1:4">
      <c r="A17" s="3" t="s">
        <v>66</v>
      </c>
      <c r="C17" s="4" t="n">
        <v>12000</v>
      </c>
    </row>
    <row r="18" spans="1:4">
      <c r="A18" s="3" t="s">
        <v>507</v>
      </c>
      <c r="C18" s="4" t="n">
        <v>30000</v>
      </c>
    </row>
    <row r="19" spans="1:4">
      <c r="A19" s="3" t="s">
        <v>45</v>
      </c>
      <c r="C19" s="4" t="n">
        <v>579685</v>
      </c>
    </row>
    <row r="20" spans="1:4">
      <c r="A20" s="3" t="s">
        <v>503</v>
      </c>
      <c r="C20" s="4" t="n">
        <v>887340</v>
      </c>
    </row>
    <row r="21" spans="1:4">
      <c r="A21" s="3" t="s">
        <v>48</v>
      </c>
      <c r="C21" s="4" t="n">
        <v>1467025</v>
      </c>
    </row>
    <row r="22" spans="1:4">
      <c r="A22" s="3" t="s">
        <v>50</v>
      </c>
      <c r="C22" s="4" t="n">
        <v>237613</v>
      </c>
    </row>
    <row r="23" spans="1:4">
      <c r="A23" s="3" t="s">
        <v>52</v>
      </c>
      <c r="C23" s="4" t="n">
        <v>482983</v>
      </c>
    </row>
    <row r="24" spans="1:4">
      <c r="A24" s="3" t="s">
        <v>56</v>
      </c>
      <c r="C24" s="4" t="n">
        <v>1335533</v>
      </c>
    </row>
    <row r="25" spans="1:4">
      <c r="A25" s="3" t="s">
        <v>58</v>
      </c>
      <c r="C25" s="4" t="n">
        <v>1807457</v>
      </c>
    </row>
    <row r="26" spans="1:4">
      <c r="A26" s="3" t="s">
        <v>62</v>
      </c>
      <c r="C26" s="4" t="n">
        <v>-270392</v>
      </c>
    </row>
    <row r="27" spans="1:4">
      <c r="A27" s="3" t="s">
        <v>504</v>
      </c>
      <c r="C27" s="4" t="n">
        <v>-340432</v>
      </c>
    </row>
    <row r="28" spans="1:4">
      <c r="A28" s="3" t="s">
        <v>505</v>
      </c>
      <c r="C28" s="4" t="n">
        <v>1467025</v>
      </c>
    </row>
    <row r="29" spans="1:4">
      <c r="A29" s="3" t="s">
        <v>508</v>
      </c>
    </row>
    <row r="30" spans="1:4">
      <c r="A30" s="3" t="s">
        <v>43</v>
      </c>
      <c r="C30" s="4" t="n">
        <v>-3500</v>
      </c>
    </row>
    <row r="31" spans="1:4">
      <c r="A31" s="3" t="s">
        <v>66</v>
      </c>
      <c r="C31" s="4" t="n">
        <v>2000</v>
      </c>
    </row>
    <row r="32" spans="1:4">
      <c r="A32" s="3" t="s">
        <v>507</v>
      </c>
      <c r="C32" s="4" t="n">
        <v>-30000</v>
      </c>
    </row>
    <row r="33" spans="1:4">
      <c r="A33" s="3" t="s">
        <v>45</v>
      </c>
      <c r="C33" s="4" t="n">
        <v>-31500</v>
      </c>
    </row>
    <row r="34" spans="1:4">
      <c r="A34" s="3" t="s">
        <v>503</v>
      </c>
      <c r="C34" s="4" t="n">
        <v>-28859</v>
      </c>
    </row>
    <row r="35" spans="1:4">
      <c r="A35" s="3" t="s">
        <v>48</v>
      </c>
      <c r="C35" s="4" t="n">
        <v>-60359</v>
      </c>
    </row>
    <row r="36" spans="1:4">
      <c r="A36" s="3" t="s">
        <v>50</v>
      </c>
      <c r="C36" s="4" t="n">
        <v>71356</v>
      </c>
    </row>
    <row r="37" spans="1:4">
      <c r="A37" s="3" t="s">
        <v>52</v>
      </c>
      <c r="C37" s="4" t="n">
        <v>27986</v>
      </c>
    </row>
    <row r="38" spans="1:4">
      <c r="A38" s="3" t="s">
        <v>56</v>
      </c>
      <c r="C38" s="4" t="n">
        <v>43370</v>
      </c>
    </row>
    <row r="39" spans="1:4">
      <c r="A39" s="3" t="s">
        <v>58</v>
      </c>
      <c r="C39" s="4" t="n">
        <v>43370</v>
      </c>
    </row>
    <row r="40" spans="1:4">
      <c r="A40" s="3" t="s">
        <v>62</v>
      </c>
      <c r="C40" s="4" t="n">
        <v>-103729</v>
      </c>
    </row>
    <row r="41" spans="1:4">
      <c r="A41" s="3" t="s">
        <v>504</v>
      </c>
      <c r="C41" s="4" t="n">
        <v>-103729</v>
      </c>
    </row>
    <row r="42" spans="1:4">
      <c r="A42" s="3" t="s">
        <v>505</v>
      </c>
      <c r="C42" s="5" t="n">
        <v>-60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09</v>
      </c>
      <c r="B1" s="2" t="s">
        <v>85</v>
      </c>
      <c r="C1" s="2" t="s">
        <v>1</v>
      </c>
    </row>
    <row r="2" spans="1:3">
      <c r="B2" s="2" t="s">
        <v>87</v>
      </c>
      <c r="C2" s="2" t="s">
        <v>38</v>
      </c>
    </row>
    <row r="3" spans="1:3">
      <c r="A3" s="3" t="s">
        <v>502</v>
      </c>
    </row>
    <row r="4" spans="1:3">
      <c r="A4" s="3" t="s">
        <v>91</v>
      </c>
      <c r="B4" s="5" t="n">
        <v>107031</v>
      </c>
      <c r="C4" s="5" t="n">
        <v>727470</v>
      </c>
    </row>
    <row r="5" spans="1:3">
      <c r="A5" s="3" t="s">
        <v>92</v>
      </c>
      <c r="B5" s="4" t="n">
        <v>64672</v>
      </c>
      <c r="C5" s="4" t="n">
        <v>658724</v>
      </c>
    </row>
    <row r="6" spans="1:3">
      <c r="A6" s="3" t="s">
        <v>135</v>
      </c>
      <c r="B6" s="4" t="n">
        <v>27631</v>
      </c>
      <c r="C6" s="4" t="n">
        <v>245214</v>
      </c>
    </row>
    <row r="7" spans="1:3">
      <c r="A7" s="3" t="s">
        <v>95</v>
      </c>
      <c r="B7" s="4" t="n">
        <v>199709</v>
      </c>
      <c r="C7" s="4" t="n">
        <v>1728400</v>
      </c>
    </row>
    <row r="8" spans="1:3">
      <c r="A8" s="3" t="s">
        <v>510</v>
      </c>
      <c r="B8" s="4" t="n">
        <v>167081</v>
      </c>
      <c r="C8" s="4" t="n">
        <v>-202666</v>
      </c>
    </row>
    <row r="9" spans="1:3">
      <c r="A9" s="3" t="s">
        <v>101</v>
      </c>
      <c r="B9" s="4" t="n">
        <v>-9969</v>
      </c>
      <c r="C9" s="4" t="n">
        <v>-114090</v>
      </c>
    </row>
    <row r="10" spans="1:3">
      <c r="A10" s="3" t="s">
        <v>103</v>
      </c>
      <c r="B10" s="4" t="n">
        <v>-9969</v>
      </c>
      <c r="C10" s="4" t="n">
        <v>-114090</v>
      </c>
    </row>
    <row r="11" spans="1:3">
      <c r="A11" s="3" t="s">
        <v>511</v>
      </c>
      <c r="B11" s="4" t="n">
        <v>157112</v>
      </c>
      <c r="C11" s="5" t="n">
        <v>-316756</v>
      </c>
    </row>
    <row r="12" spans="1:3">
      <c r="A12" s="3" t="s">
        <v>506</v>
      </c>
    </row>
    <row r="13" spans="1:3">
      <c r="A13" s="3" t="s">
        <v>91</v>
      </c>
      <c r="B13" s="4" t="n">
        <v>146273</v>
      </c>
    </row>
    <row r="14" spans="1:3">
      <c r="A14" s="3" t="s">
        <v>92</v>
      </c>
      <c r="B14" s="4" t="n">
        <v>66910</v>
      </c>
    </row>
    <row r="15" spans="1:3">
      <c r="A15" s="3" t="s">
        <v>135</v>
      </c>
      <c r="B15" s="4" t="n">
        <v>20355</v>
      </c>
    </row>
    <row r="16" spans="1:3">
      <c r="A16" s="3" t="s">
        <v>95</v>
      </c>
      <c r="B16" s="4" t="n">
        <v>233913</v>
      </c>
    </row>
    <row r="17" spans="1:3">
      <c r="A17" s="3" t="s">
        <v>510</v>
      </c>
      <c r="B17" s="4" t="n">
        <v>132877</v>
      </c>
    </row>
    <row r="18" spans="1:3">
      <c r="A18" s="3" t="s">
        <v>512</v>
      </c>
      <c r="B18" s="4" t="n">
        <v>3000</v>
      </c>
    </row>
    <row r="19" spans="1:3">
      <c r="A19" s="3" t="s">
        <v>101</v>
      </c>
      <c r="B19" s="4" t="n">
        <v>-7725</v>
      </c>
    </row>
    <row r="20" spans="1:3">
      <c r="A20" s="3" t="s">
        <v>103</v>
      </c>
      <c r="B20" s="4" t="n">
        <v>-4725</v>
      </c>
    </row>
    <row r="21" spans="1:3">
      <c r="A21" s="3" t="s">
        <v>511</v>
      </c>
      <c r="B21" s="4" t="n">
        <v>128152</v>
      </c>
    </row>
    <row r="22" spans="1:3">
      <c r="A22" s="3" t="s">
        <v>508</v>
      </c>
    </row>
    <row r="23" spans="1:3">
      <c r="A23" s="3" t="s">
        <v>91</v>
      </c>
      <c r="B23" s="4" t="n">
        <v>-39242</v>
      </c>
    </row>
    <row r="24" spans="1:3">
      <c r="A24" s="3" t="s">
        <v>92</v>
      </c>
      <c r="B24" s="4" t="n">
        <v>-2238</v>
      </c>
    </row>
    <row r="25" spans="1:3">
      <c r="A25" s="3" t="s">
        <v>135</v>
      </c>
      <c r="B25" s="4" t="n">
        <v>7276</v>
      </c>
    </row>
    <row r="26" spans="1:3">
      <c r="A26" s="3" t="s">
        <v>95</v>
      </c>
      <c r="B26" s="4" t="n">
        <v>-34204</v>
      </c>
    </row>
    <row r="27" spans="1:3">
      <c r="A27" s="3" t="s">
        <v>510</v>
      </c>
      <c r="B27" s="4" t="n">
        <v>-34204</v>
      </c>
    </row>
    <row r="28" spans="1:3">
      <c r="A28" s="3" t="s">
        <v>512</v>
      </c>
      <c r="B28" s="4" t="n">
        <v>-3000</v>
      </c>
    </row>
    <row r="29" spans="1:3">
      <c r="A29" s="3" t="s">
        <v>101</v>
      </c>
      <c r="B29" s="4" t="n">
        <v>-2244</v>
      </c>
    </row>
    <row r="30" spans="1:3">
      <c r="A30" s="3" t="s">
        <v>103</v>
      </c>
      <c r="B30" s="4" t="n">
        <v>-5244</v>
      </c>
    </row>
    <row r="31" spans="1:3">
      <c r="A31" s="3" t="s">
        <v>511</v>
      </c>
      <c r="B31" s="5" t="n">
        <v>289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13</v>
      </c>
      <c r="B1" s="2" t="s">
        <v>85</v>
      </c>
      <c r="C1" s="2" t="s">
        <v>1</v>
      </c>
    </row>
    <row r="2" spans="1:3">
      <c r="B2" s="2" t="s">
        <v>87</v>
      </c>
      <c r="C2" s="2" t="s">
        <v>38</v>
      </c>
    </row>
    <row r="3" spans="1:3">
      <c r="A3" s="3" t="s">
        <v>502</v>
      </c>
    </row>
    <row r="4" spans="1:3">
      <c r="A4" s="6" t="s">
        <v>514</v>
      </c>
    </row>
    <row r="5" spans="1:3">
      <c r="A5" s="3" t="s">
        <v>104</v>
      </c>
      <c r="B5" s="5" t="n">
        <v>157112</v>
      </c>
      <c r="C5" s="5" t="n">
        <v>-316756</v>
      </c>
    </row>
    <row r="6" spans="1:3">
      <c r="A6" s="3" t="s">
        <v>135</v>
      </c>
      <c r="B6" s="4" t="n">
        <v>27631</v>
      </c>
      <c r="C6" s="4" t="n">
        <v>245214</v>
      </c>
    </row>
    <row r="7" spans="1:3">
      <c r="A7" s="3" t="s">
        <v>140</v>
      </c>
      <c r="B7" s="4" t="n">
        <v>18000</v>
      </c>
      <c r="C7" s="4" t="n">
        <v>-14000</v>
      </c>
    </row>
    <row r="8" spans="1:3">
      <c r="A8" s="3" t="s">
        <v>50</v>
      </c>
      <c r="B8" s="4" t="n">
        <v>35930</v>
      </c>
      <c r="C8" s="4" t="n">
        <v>295575</v>
      </c>
    </row>
    <row r="9" spans="1:3">
      <c r="A9" s="3" t="s">
        <v>515</v>
      </c>
      <c r="B9" s="4" t="n">
        <v>-45919</v>
      </c>
      <c r="C9" s="4" t="n">
        <v>-313621</v>
      </c>
    </row>
    <row r="10" spans="1:3">
      <c r="A10" s="6" t="s">
        <v>516</v>
      </c>
    </row>
    <row r="11" spans="1:3">
      <c r="A11" s="3" t="s">
        <v>151</v>
      </c>
      <c r="B11" s="4" t="n">
        <v>-27415</v>
      </c>
      <c r="C11" s="4" t="n">
        <v>-174932</v>
      </c>
    </row>
    <row r="12" spans="1:3">
      <c r="A12" s="3" t="s">
        <v>517</v>
      </c>
      <c r="B12" s="4" t="n">
        <v>217274</v>
      </c>
      <c r="C12" s="5" t="n">
        <v>351133</v>
      </c>
    </row>
    <row r="13" spans="1:3">
      <c r="A13" s="3" t="s">
        <v>506</v>
      </c>
    </row>
    <row r="14" spans="1:3">
      <c r="A14" s="6" t="s">
        <v>514</v>
      </c>
    </row>
    <row r="15" spans="1:3">
      <c r="A15" s="3" t="s">
        <v>104</v>
      </c>
      <c r="B15" s="4" t="n">
        <v>128152</v>
      </c>
    </row>
    <row r="16" spans="1:3">
      <c r="A16" s="3" t="s">
        <v>135</v>
      </c>
      <c r="B16" s="4" t="n">
        <v>20355</v>
      </c>
    </row>
    <row r="17" spans="1:3">
      <c r="A17" s="3" t="s">
        <v>140</v>
      </c>
      <c r="B17" s="4" t="n">
        <v>17000</v>
      </c>
    </row>
    <row r="18" spans="1:3">
      <c r="A18" s="3" t="s">
        <v>50</v>
      </c>
      <c r="B18" s="4" t="n">
        <v>78565</v>
      </c>
    </row>
    <row r="19" spans="1:3">
      <c r="A19" s="3" t="s">
        <v>515</v>
      </c>
      <c r="B19" s="4" t="n">
        <v>-40520</v>
      </c>
    </row>
    <row r="20" spans="1:3">
      <c r="A20" s="6" t="s">
        <v>516</v>
      </c>
    </row>
    <row r="21" spans="1:3">
      <c r="A21" s="3" t="s">
        <v>151</v>
      </c>
      <c r="B21" s="4" t="n">
        <v>-32814</v>
      </c>
    </row>
    <row r="22" spans="1:3">
      <c r="A22" s="3" t="s">
        <v>517</v>
      </c>
      <c r="B22" s="4" t="n">
        <v>211875</v>
      </c>
    </row>
    <row r="23" spans="1:3">
      <c r="A23" s="3" t="s">
        <v>508</v>
      </c>
    </row>
    <row r="24" spans="1:3">
      <c r="A24" s="6" t="s">
        <v>514</v>
      </c>
    </row>
    <row r="25" spans="1:3">
      <c r="A25" s="3" t="s">
        <v>104</v>
      </c>
      <c r="B25" s="4" t="n">
        <v>28960</v>
      </c>
    </row>
    <row r="26" spans="1:3">
      <c r="A26" s="3" t="s">
        <v>135</v>
      </c>
      <c r="B26" s="4" t="n">
        <v>7276</v>
      </c>
    </row>
    <row r="27" spans="1:3">
      <c r="A27" s="3" t="s">
        <v>140</v>
      </c>
      <c r="B27" s="4" t="n">
        <v>-1000</v>
      </c>
    </row>
    <row r="28" spans="1:3">
      <c r="A28" s="3" t="s">
        <v>50</v>
      </c>
      <c r="B28" s="4" t="n">
        <v>-42635</v>
      </c>
    </row>
    <row r="29" spans="1:3">
      <c r="A29" s="3" t="s">
        <v>515</v>
      </c>
      <c r="B29" s="4" t="n">
        <v>-5399</v>
      </c>
    </row>
    <row r="30" spans="1:3">
      <c r="A30" s="6" t="s">
        <v>516</v>
      </c>
    </row>
    <row r="31" spans="1:3">
      <c r="A31" s="3" t="s">
        <v>151</v>
      </c>
      <c r="B31" s="4" t="n">
        <v>5399</v>
      </c>
    </row>
    <row r="32" spans="1:3">
      <c r="A32" s="3" t="s">
        <v>517</v>
      </c>
      <c r="B32" s="5" t="n">
        <v>5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18</v>
      </c>
      <c r="B1" s="2" t="s">
        <v>85</v>
      </c>
      <c r="C1" s="2" t="s">
        <v>86</v>
      </c>
      <c r="D1" s="2" t="s">
        <v>1</v>
      </c>
    </row>
    <row r="2" spans="1:4">
      <c r="B2" s="2" t="s">
        <v>87</v>
      </c>
      <c r="C2" s="2" t="s">
        <v>2</v>
      </c>
      <c r="D2" s="2" t="s">
        <v>38</v>
      </c>
    </row>
    <row r="3" spans="1:4">
      <c r="A3" s="3" t="s">
        <v>65</v>
      </c>
    </row>
    <row r="4" spans="1:4">
      <c r="A4" s="3" t="s">
        <v>88</v>
      </c>
      <c r="B4" s="5" t="n">
        <v>412416</v>
      </c>
      <c r="D4" s="5" t="n">
        <v>1938529</v>
      </c>
    </row>
    <row r="5" spans="1:4">
      <c r="A5" s="3" t="s">
        <v>39</v>
      </c>
    </row>
    <row r="6" spans="1:4">
      <c r="A6" s="3" t="s">
        <v>88</v>
      </c>
      <c r="C6" s="5" t="n">
        <v>3335330</v>
      </c>
    </row>
    <row r="7" spans="1:4">
      <c r="A7" s="3" t="s">
        <v>519</v>
      </c>
    </row>
    <row r="8" spans="1:4">
      <c r="A8" s="3" t="s">
        <v>88</v>
      </c>
      <c r="B8" s="4" t="n">
        <v>26816</v>
      </c>
      <c r="D8" s="4" t="n">
        <v>374769</v>
      </c>
    </row>
    <row r="9" spans="1:4">
      <c r="A9" s="3" t="s">
        <v>520</v>
      </c>
    </row>
    <row r="10" spans="1:4">
      <c r="A10" s="3" t="s">
        <v>88</v>
      </c>
      <c r="C10" s="4" t="n">
        <v>693183</v>
      </c>
    </row>
    <row r="11" spans="1:4">
      <c r="A11" s="3" t="s">
        <v>521</v>
      </c>
    </row>
    <row r="12" spans="1:4">
      <c r="A12" s="3" t="s">
        <v>88</v>
      </c>
      <c r="B12" s="4" t="n">
        <v>0</v>
      </c>
      <c r="D12" s="4" t="n">
        <v>228225</v>
      </c>
    </row>
    <row r="13" spans="1:4">
      <c r="A13" s="3" t="s">
        <v>522</v>
      </c>
    </row>
    <row r="14" spans="1:4">
      <c r="A14" s="3" t="s">
        <v>88</v>
      </c>
      <c r="C14" s="4" t="n">
        <v>233046</v>
      </c>
    </row>
    <row r="15" spans="1:4">
      <c r="A15" s="3" t="s">
        <v>523</v>
      </c>
    </row>
    <row r="16" spans="1:4">
      <c r="A16" s="3" t="s">
        <v>88</v>
      </c>
      <c r="B16" s="4" t="n">
        <v>256300</v>
      </c>
      <c r="D16" s="4" t="n">
        <v>407709</v>
      </c>
    </row>
    <row r="17" spans="1:4">
      <c r="A17" s="3" t="s">
        <v>524</v>
      </c>
    </row>
    <row r="18" spans="1:4">
      <c r="A18" s="3" t="s">
        <v>88</v>
      </c>
      <c r="C18" s="4" t="n">
        <v>481200</v>
      </c>
    </row>
    <row r="19" spans="1:4">
      <c r="A19" s="3" t="s">
        <v>525</v>
      </c>
    </row>
    <row r="20" spans="1:4">
      <c r="A20" s="3" t="s">
        <v>88</v>
      </c>
      <c r="B20" s="4" t="n">
        <v>31700</v>
      </c>
      <c r="D20" s="4" t="n">
        <v>379035</v>
      </c>
    </row>
    <row r="21" spans="1:4">
      <c r="A21" s="3" t="s">
        <v>526</v>
      </c>
    </row>
    <row r="22" spans="1:4">
      <c r="A22" s="3" t="s">
        <v>88</v>
      </c>
      <c r="C22" s="4" t="n">
        <v>445615</v>
      </c>
    </row>
    <row r="23" spans="1:4">
      <c r="A23" s="3" t="s">
        <v>527</v>
      </c>
    </row>
    <row r="24" spans="1:4">
      <c r="A24" s="3" t="s">
        <v>88</v>
      </c>
      <c r="B24" s="5" t="n">
        <v>97600</v>
      </c>
      <c r="D24" s="5" t="n">
        <v>548791</v>
      </c>
    </row>
    <row r="25" spans="1:4">
      <c r="A25" s="3" t="s">
        <v>528</v>
      </c>
    </row>
    <row r="26" spans="1:4">
      <c r="A26" s="3" t="s">
        <v>88</v>
      </c>
      <c r="C26" s="5" t="n">
        <v>1482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38"/>
    <col customWidth="1" max="3" min="3" width="27"/>
    <col customWidth="1" max="4" min="4" width="27"/>
    <col customWidth="1" max="5" min="5" width="22"/>
    <col customWidth="1" max="6" min="6" width="36"/>
    <col customWidth="1" max="7" min="7" width="29"/>
    <col customWidth="1" max="8" min="8" width="10"/>
  </cols>
  <sheetData>
    <row r="1" spans="1:8">
      <c r="A1" s="1" t="s">
        <v>107</v>
      </c>
      <c r="B1" s="2" t="s">
        <v>108</v>
      </c>
      <c r="C1" s="2" t="s">
        <v>109</v>
      </c>
      <c r="D1" s="2" t="s">
        <v>110</v>
      </c>
      <c r="E1" s="2" t="s">
        <v>111</v>
      </c>
      <c r="F1" s="2" t="s">
        <v>112</v>
      </c>
      <c r="G1" s="2" t="s">
        <v>113</v>
      </c>
      <c r="H1" s="2" t="s">
        <v>114</v>
      </c>
    </row>
    <row r="2" spans="1:8">
      <c r="A2" s="3" t="s">
        <v>115</v>
      </c>
      <c r="B2" s="5" t="n">
        <v>7500</v>
      </c>
      <c r="C2" s="5" t="n">
        <v>0</v>
      </c>
      <c r="D2" s="5" t="n">
        <v>0</v>
      </c>
      <c r="E2" s="5" t="n">
        <v>0</v>
      </c>
      <c r="F2" s="5" t="n">
        <v>0</v>
      </c>
      <c r="G2" s="5" t="n">
        <v>-57365</v>
      </c>
      <c r="H2" s="5" t="n">
        <v>-49865</v>
      </c>
    </row>
    <row r="3" spans="1:8">
      <c r="A3" s="3" t="s">
        <v>116</v>
      </c>
      <c r="B3" s="4" t="n">
        <v>-77540</v>
      </c>
      <c r="H3" s="4" t="n">
        <v>-77540</v>
      </c>
    </row>
    <row r="4" spans="1:8">
      <c r="A4" s="3" t="s">
        <v>117</v>
      </c>
      <c r="G4" s="4" t="n">
        <v>-316756</v>
      </c>
      <c r="H4" s="4" t="n">
        <v>-316756</v>
      </c>
    </row>
    <row r="5" spans="1:8">
      <c r="A5" s="3" t="s">
        <v>118</v>
      </c>
      <c r="B5" s="4" t="n">
        <v>-70040</v>
      </c>
      <c r="C5" s="4" t="n">
        <v>0</v>
      </c>
      <c r="D5" s="4" t="n">
        <v>0</v>
      </c>
      <c r="E5" s="4" t="n">
        <v>0</v>
      </c>
      <c r="F5" s="4" t="n">
        <v>0</v>
      </c>
      <c r="G5" s="4" t="n">
        <v>-374121</v>
      </c>
      <c r="H5" s="4" t="n">
        <v>-444161</v>
      </c>
    </row>
    <row r="6" spans="1:8">
      <c r="A6" s="3" t="s">
        <v>117</v>
      </c>
      <c r="G6" s="4" t="n">
        <v>157112</v>
      </c>
      <c r="H6" s="4" t="n">
        <v>157112</v>
      </c>
    </row>
    <row r="7" spans="1:8">
      <c r="A7" s="3" t="s">
        <v>119</v>
      </c>
      <c r="B7" s="4" t="n">
        <v>-70040</v>
      </c>
      <c r="G7" s="4" t="n">
        <v>-217009</v>
      </c>
      <c r="H7" s="4" t="n">
        <v>-287049</v>
      </c>
    </row>
    <row r="8" spans="1:8">
      <c r="A8" s="3" t="s">
        <v>120</v>
      </c>
      <c r="B8" s="4" t="n">
        <v>-70040</v>
      </c>
      <c r="C8" s="4" t="n">
        <v>0</v>
      </c>
      <c r="D8" s="4" t="n">
        <v>0</v>
      </c>
      <c r="E8" s="4" t="n">
        <v>0</v>
      </c>
      <c r="F8" s="4" t="n">
        <v>0</v>
      </c>
      <c r="G8" s="4" t="n">
        <v>-374121</v>
      </c>
      <c r="H8" s="4" t="n">
        <v>-444161</v>
      </c>
    </row>
    <row r="9" spans="1:8">
      <c r="A9" s="3" t="s">
        <v>121</v>
      </c>
      <c r="B9" s="4" t="n">
        <v>0</v>
      </c>
      <c r="C9" s="5" t="n">
        <v>7300</v>
      </c>
      <c r="D9" s="5" t="n">
        <v>27348</v>
      </c>
      <c r="E9" s="5" t="n">
        <v>70399</v>
      </c>
      <c r="F9" s="4" t="n">
        <v>3643537</v>
      </c>
      <c r="G9" s="4" t="n">
        <v>-3923978</v>
      </c>
      <c r="H9" s="4" t="n">
        <v>-175394</v>
      </c>
    </row>
    <row r="10" spans="1:8">
      <c r="A10" s="3" t="s">
        <v>122</v>
      </c>
      <c r="C10" s="4" t="n">
        <v>7300000</v>
      </c>
      <c r="D10" s="4" t="n">
        <v>27347563</v>
      </c>
      <c r="E10" s="4" t="n">
        <v>70399716</v>
      </c>
    </row>
    <row r="11" spans="1:8">
      <c r="A11" s="3" t="s">
        <v>123</v>
      </c>
      <c r="E11" s="5" t="n">
        <v>1923</v>
      </c>
      <c r="F11" s="4" t="n">
        <v>10497</v>
      </c>
      <c r="H11" s="4" t="n">
        <v>12420</v>
      </c>
    </row>
    <row r="12" spans="1:8">
      <c r="A12" s="3" t="s">
        <v>124</v>
      </c>
      <c r="E12" s="4" t="n">
        <v>1923077</v>
      </c>
    </row>
    <row r="13" spans="1:8">
      <c r="A13" s="3" t="s">
        <v>125</v>
      </c>
      <c r="E13" s="5" t="n">
        <v>-22</v>
      </c>
      <c r="F13" s="4" t="n">
        <v>-891</v>
      </c>
      <c r="H13" s="4" t="n">
        <v>-913</v>
      </c>
    </row>
    <row r="14" spans="1:8">
      <c r="A14" s="3" t="s">
        <v>126</v>
      </c>
      <c r="E14" s="4" t="n">
        <v>-22793</v>
      </c>
    </row>
    <row r="15" spans="1:8">
      <c r="A15" s="3" t="s">
        <v>127</v>
      </c>
      <c r="F15" s="4" t="n">
        <v>55938</v>
      </c>
      <c r="H15" s="4" t="n">
        <v>55938</v>
      </c>
    </row>
    <row r="16" spans="1:8">
      <c r="A16" s="3" t="s">
        <v>128</v>
      </c>
      <c r="G16" s="4" t="n">
        <v>84456</v>
      </c>
      <c r="H16" s="4" t="n">
        <v>84456</v>
      </c>
    </row>
    <row r="17" spans="1:8">
      <c r="A17" s="3" t="s">
        <v>129</v>
      </c>
      <c r="B17" s="5" t="n">
        <v>0</v>
      </c>
      <c r="C17" s="5" t="n">
        <v>7300</v>
      </c>
      <c r="D17" s="5" t="n">
        <v>27348</v>
      </c>
      <c r="E17" s="5" t="n">
        <v>72300</v>
      </c>
      <c r="F17" s="5" t="n">
        <v>3709081</v>
      </c>
      <c r="G17" s="5" t="n">
        <v>-3839522</v>
      </c>
      <c r="H17" s="5" t="n">
        <v>-23493</v>
      </c>
    </row>
    <row r="18" spans="1:8">
      <c r="A18" s="3" t="s">
        <v>130</v>
      </c>
      <c r="C18" s="4" t="n">
        <v>7300000</v>
      </c>
      <c r="D18" s="4" t="n">
        <v>27347563</v>
      </c>
      <c r="E18" s="4" t="n">
        <v>72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85</v>
      </c>
    </row>
    <row r="2" spans="1:2">
      <c r="B2" s="2" t="s">
        <v>291</v>
      </c>
    </row>
    <row r="3" spans="1:2">
      <c r="A3" s="3" t="s">
        <v>530</v>
      </c>
      <c r="B3" s="5" t="n">
        <v>171703</v>
      </c>
    </row>
    <row r="4" spans="1:2">
      <c r="A4" s="3" t="s">
        <v>43</v>
      </c>
      <c r="B4" s="4" t="n">
        <v>814429</v>
      </c>
    </row>
    <row r="5" spans="1:2">
      <c r="A5" s="3" t="s">
        <v>531</v>
      </c>
      <c r="B5" s="4" t="n">
        <v>882703</v>
      </c>
    </row>
    <row r="6" spans="1:2">
      <c r="A6" s="3" t="s">
        <v>47</v>
      </c>
      <c r="B6" s="4" t="n">
        <v>286497</v>
      </c>
    </row>
    <row r="7" spans="1:2">
      <c r="A7" s="3" t="s">
        <v>532</v>
      </c>
      <c r="B7" s="4" t="n">
        <v>2155332</v>
      </c>
    </row>
    <row r="8" spans="1:2">
      <c r="A8" s="3" t="s">
        <v>293</v>
      </c>
      <c r="B8" s="4" t="n">
        <v>2155331</v>
      </c>
    </row>
    <row r="9" spans="1:2">
      <c r="A9" s="3" t="s">
        <v>533</v>
      </c>
      <c r="B9"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4</v>
      </c>
      <c r="B1" s="2" t="s">
        <v>2</v>
      </c>
      <c r="C1" s="2" t="s">
        <v>38</v>
      </c>
    </row>
    <row r="2" spans="1:3">
      <c r="A2" s="3" t="s">
        <v>502</v>
      </c>
    </row>
    <row r="3" spans="1:3">
      <c r="A3" s="3" t="s">
        <v>535</v>
      </c>
      <c r="C3" s="5" t="n">
        <v>1118538</v>
      </c>
    </row>
    <row r="4" spans="1:3">
      <c r="A4" s="3" t="s">
        <v>536</v>
      </c>
      <c r="C4" s="4" t="n">
        <v>-260057</v>
      </c>
    </row>
    <row r="5" spans="1:3">
      <c r="A5" s="3" t="s">
        <v>531</v>
      </c>
      <c r="C5" s="4" t="n">
        <v>858481</v>
      </c>
    </row>
    <row r="6" spans="1:3">
      <c r="A6" s="3" t="s">
        <v>537</v>
      </c>
    </row>
    <row r="7" spans="1:3">
      <c r="A7" s="3" t="s">
        <v>535</v>
      </c>
      <c r="C7" s="4" t="n">
        <v>285815</v>
      </c>
    </row>
    <row r="8" spans="1:3">
      <c r="A8" s="3" t="s">
        <v>538</v>
      </c>
    </row>
    <row r="9" spans="1:3">
      <c r="A9" s="3" t="s">
        <v>535</v>
      </c>
      <c r="C9" s="4" t="n">
        <v>271686</v>
      </c>
    </row>
    <row r="10" spans="1:3">
      <c r="A10" s="3" t="s">
        <v>539</v>
      </c>
    </row>
    <row r="11" spans="1:3">
      <c r="A11" s="3" t="s">
        <v>535</v>
      </c>
      <c r="C11" s="4" t="n">
        <v>3885</v>
      </c>
    </row>
    <row r="12" spans="1:3">
      <c r="A12" s="3" t="s">
        <v>540</v>
      </c>
    </row>
    <row r="13" spans="1:3">
      <c r="A13" s="3" t="s">
        <v>535</v>
      </c>
      <c r="C13" s="5" t="n">
        <v>557152</v>
      </c>
    </row>
    <row r="14" spans="1:3">
      <c r="A14" s="3" t="s">
        <v>433</v>
      </c>
    </row>
    <row r="15" spans="1:3">
      <c r="A15" s="3" t="s">
        <v>535</v>
      </c>
      <c r="B15" s="5" t="n">
        <v>1187001</v>
      </c>
    </row>
    <row r="16" spans="1:3">
      <c r="A16" s="3" t="s">
        <v>536</v>
      </c>
      <c r="B16" s="4" t="n">
        <v>-453622</v>
      </c>
    </row>
    <row r="17" spans="1:3">
      <c r="A17" s="3" t="s">
        <v>531</v>
      </c>
      <c r="B17" s="4" t="n">
        <v>733379</v>
      </c>
    </row>
    <row r="18" spans="1:3">
      <c r="A18" s="3" t="s">
        <v>541</v>
      </c>
    </row>
    <row r="19" spans="1:3">
      <c r="A19" s="3" t="s">
        <v>535</v>
      </c>
      <c r="B19" s="4" t="n">
        <v>354278</v>
      </c>
    </row>
    <row r="20" spans="1:3">
      <c r="A20" s="3" t="s">
        <v>542</v>
      </c>
    </row>
    <row r="21" spans="1:3">
      <c r="A21" s="3" t="s">
        <v>535</v>
      </c>
      <c r="B21" s="4" t="n">
        <v>271686</v>
      </c>
    </row>
    <row r="22" spans="1:3">
      <c r="A22" s="3" t="s">
        <v>543</v>
      </c>
    </row>
    <row r="23" spans="1:3">
      <c r="A23" s="3" t="s">
        <v>535</v>
      </c>
      <c r="B23" s="4" t="n">
        <v>3885</v>
      </c>
    </row>
    <row r="24" spans="1:3">
      <c r="A24" s="3" t="s">
        <v>544</v>
      </c>
    </row>
    <row r="25" spans="1:3">
      <c r="A25" s="3" t="s">
        <v>535</v>
      </c>
      <c r="B25" s="5" t="n">
        <v>557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24</v>
      </c>
    </row>
    <row r="2" spans="1:2">
      <c r="A2" s="3" t="s">
        <v>42</v>
      </c>
      <c r="B2" s="5" t="n">
        <v>108150</v>
      </c>
    </row>
    <row r="3" spans="1:2">
      <c r="A3" s="3" t="s">
        <v>546</v>
      </c>
    </row>
    <row r="4" spans="1:2">
      <c r="A4" s="3" t="s">
        <v>42</v>
      </c>
      <c r="B4" s="4" t="n">
        <v>108150</v>
      </c>
    </row>
    <row r="5" spans="1:2">
      <c r="A5" s="3" t="s">
        <v>547</v>
      </c>
    </row>
    <row r="6" spans="1:2">
      <c r="A6" s="3" t="s">
        <v>42</v>
      </c>
      <c r="B6" s="4" t="n">
        <v>0</v>
      </c>
    </row>
    <row r="7" spans="1:2">
      <c r="A7" s="3" t="s">
        <v>548</v>
      </c>
    </row>
    <row r="8" spans="1:2">
      <c r="A8" s="3" t="s">
        <v>42</v>
      </c>
      <c r="B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21"/>
  </cols>
  <sheetData>
    <row r="1" spans="1:2">
      <c r="A1" s="1" t="s">
        <v>549</v>
      </c>
      <c r="B1" s="2" t="s">
        <v>324</v>
      </c>
    </row>
    <row r="2" spans="1:2">
      <c r="A2" s="3" t="s">
        <v>550</v>
      </c>
      <c r="B2" s="5" t="n">
        <v>1343084</v>
      </c>
    </row>
    <row r="3" spans="1:2">
      <c r="A3" s="3" t="s">
        <v>551</v>
      </c>
      <c r="B3" s="4" t="n">
        <v>204675</v>
      </c>
    </row>
    <row r="4" spans="1:2">
      <c r="A4" s="3" t="s">
        <v>552</v>
      </c>
      <c r="B4" s="4" t="n">
        <v>44028</v>
      </c>
    </row>
    <row r="5" spans="1:2">
      <c r="A5" s="3" t="s">
        <v>553</v>
      </c>
      <c r="B5" s="4" t="n">
        <v>38554</v>
      </c>
    </row>
    <row r="6" spans="1:2">
      <c r="A6" s="3" t="s">
        <v>554</v>
      </c>
      <c r="B6" s="4" t="n">
        <v>7308</v>
      </c>
    </row>
    <row r="7" spans="1:2">
      <c r="A7" s="3" t="s">
        <v>555</v>
      </c>
      <c r="B7" s="5" t="n">
        <v>1637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86</v>
      </c>
    </row>
    <row r="2" spans="1:2">
      <c r="B2" s="2" t="s">
        <v>324</v>
      </c>
    </row>
    <row r="3" spans="1:2">
      <c r="A3" s="3" t="s">
        <v>557</v>
      </c>
      <c r="B3" s="5" t="n">
        <v>158542</v>
      </c>
    </row>
    <row r="4" spans="1:2">
      <c r="A4" s="3" t="s">
        <v>165</v>
      </c>
      <c r="B4" s="4" t="n">
        <v>-55938</v>
      </c>
    </row>
    <row r="5" spans="1:2">
      <c r="A5" s="3" t="s">
        <v>558</v>
      </c>
      <c r="B5" s="4" t="n">
        <v>-102604</v>
      </c>
    </row>
    <row r="6" spans="1:2">
      <c r="A6" s="3" t="s">
        <v>559</v>
      </c>
      <c r="B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60</v>
      </c>
      <c r="B1" s="2" t="s">
        <v>561</v>
      </c>
    </row>
    <row r="2" spans="1:2">
      <c r="A2" s="3" t="s">
        <v>562</v>
      </c>
    </row>
    <row r="3" spans="1:2">
      <c r="A3" s="3" t="s">
        <v>563</v>
      </c>
      <c r="B3" s="4" t="n">
        <v>0</v>
      </c>
    </row>
    <row r="4" spans="1:2">
      <c r="A4" s="3" t="s">
        <v>564</v>
      </c>
    </row>
    <row r="5" spans="1:2">
      <c r="A5" s="3" t="s">
        <v>563</v>
      </c>
      <c r="B5" s="4" t="n">
        <v>87</v>
      </c>
    </row>
    <row r="6" spans="1:2">
      <c r="A6" s="3" t="s">
        <v>565</v>
      </c>
    </row>
    <row r="7" spans="1:2">
      <c r="A7" s="3" t="s">
        <v>563</v>
      </c>
      <c r="B7" s="4" t="n">
        <v>400</v>
      </c>
    </row>
    <row r="8" spans="1:2">
      <c r="A8" s="3" t="s">
        <v>566</v>
      </c>
    </row>
    <row r="9" spans="1:2">
      <c r="A9" s="3" t="s">
        <v>563</v>
      </c>
      <c r="B9" s="4" t="n">
        <v>29</v>
      </c>
    </row>
    <row r="10" spans="1:2">
      <c r="A10" s="3" t="s">
        <v>567</v>
      </c>
    </row>
    <row r="11" spans="1:2">
      <c r="A11" s="3" t="s">
        <v>563</v>
      </c>
      <c r="B11" s="9" t="n">
        <v>1.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68</v>
      </c>
      <c r="B1" s="2" t="s">
        <v>1</v>
      </c>
    </row>
    <row r="2" spans="1:2">
      <c r="B2" s="2" t="s">
        <v>324</v>
      </c>
    </row>
    <row r="3" spans="1:2">
      <c r="A3" s="3" t="s">
        <v>569</v>
      </c>
    </row>
    <row r="4" spans="1:2">
      <c r="A4" s="3" t="s">
        <v>472</v>
      </c>
      <c r="B4" s="5" t="n">
        <v>5000</v>
      </c>
    </row>
    <row r="5" spans="1:2">
      <c r="A5" s="3" t="s">
        <v>570</v>
      </c>
    </row>
    <row r="6" spans="1:2">
      <c r="A6" s="3" t="s">
        <v>472</v>
      </c>
      <c r="B6" s="4" t="n">
        <v>6000</v>
      </c>
    </row>
    <row r="7" spans="1:2">
      <c r="A7" s="3" t="s">
        <v>571</v>
      </c>
    </row>
    <row r="8" spans="1:2">
      <c r="A8" s="3" t="s">
        <v>472</v>
      </c>
      <c r="B8" s="4" t="n">
        <v>7000</v>
      </c>
    </row>
    <row r="9" spans="1:2">
      <c r="A9" s="3" t="s">
        <v>572</v>
      </c>
    </row>
    <row r="10" spans="1:2">
      <c r="A10" s="3" t="s">
        <v>472</v>
      </c>
      <c r="B10" s="5" t="n">
        <v>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73</v>
      </c>
      <c r="B1" s="2" t="s">
        <v>324</v>
      </c>
    </row>
    <row r="2" spans="1:2">
      <c r="A2" s="3" t="s">
        <v>550</v>
      </c>
      <c r="B2" s="5" t="n">
        <v>95000</v>
      </c>
    </row>
    <row r="3" spans="1:2">
      <c r="A3" s="3" t="s">
        <v>551</v>
      </c>
      <c r="B3" s="4" t="n">
        <v>56000</v>
      </c>
    </row>
    <row r="4" spans="1:2">
      <c r="A4" s="3" t="s">
        <v>552</v>
      </c>
      <c r="B4" s="4" t="n">
        <v>0</v>
      </c>
    </row>
    <row r="5" spans="1:2">
      <c r="A5" s="3" t="s">
        <v>553</v>
      </c>
      <c r="B5" s="4" t="n">
        <v>0</v>
      </c>
    </row>
    <row r="6" spans="1:2">
      <c r="A6" s="3" t="s">
        <v>574</v>
      </c>
      <c r="B6" s="4" t="n">
        <v>0</v>
      </c>
    </row>
    <row r="7" spans="1:2">
      <c r="A7" s="3" t="s">
        <v>575</v>
      </c>
      <c r="B7" s="5" t="n">
        <v>15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6</v>
      </c>
      <c r="B1" s="2" t="s">
        <v>2</v>
      </c>
      <c r="C1" s="2" t="s">
        <v>38</v>
      </c>
    </row>
    <row r="2" spans="1:3">
      <c r="A2" s="3" t="s">
        <v>577</v>
      </c>
      <c r="B2" s="5" t="n">
        <v>389000</v>
      </c>
      <c r="C2" s="5" t="n">
        <v>0</v>
      </c>
    </row>
    <row r="3" spans="1:3">
      <c r="A3" s="3" t="s">
        <v>578</v>
      </c>
      <c r="B3" s="4" t="n">
        <v>-389000</v>
      </c>
      <c r="C3" s="4" t="n">
        <v>0</v>
      </c>
    </row>
    <row r="4" spans="1:3">
      <c r="A4" s="3" t="s">
        <v>579</v>
      </c>
      <c r="B4" s="5" t="n">
        <v>0</v>
      </c>
      <c r="C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0"/>
  </cols>
  <sheetData>
    <row r="1" spans="1:2">
      <c r="A1" s="1" t="s">
        <v>580</v>
      </c>
      <c r="B1" s="2" t="s">
        <v>497</v>
      </c>
    </row>
    <row r="2" spans="1:2">
      <c r="B2" s="2" t="s">
        <v>581</v>
      </c>
    </row>
    <row r="3" spans="1:2">
      <c r="A3" s="3" t="s">
        <v>582</v>
      </c>
    </row>
    <row r="4" spans="1:2">
      <c r="A4" s="3" t="s">
        <v>583</v>
      </c>
      <c r="B4" s="4" t="n">
        <v>17750000</v>
      </c>
    </row>
    <row r="5" spans="1:2">
      <c r="A5" s="3" t="s">
        <v>584</v>
      </c>
      <c r="B5" s="3" t="s">
        <v>585</v>
      </c>
    </row>
    <row r="6" spans="1:2">
      <c r="A6" s="3" t="s">
        <v>586</v>
      </c>
    </row>
    <row r="7" spans="1:2">
      <c r="A7" s="3" t="s">
        <v>583</v>
      </c>
      <c r="B7" s="4" t="n">
        <v>9000000</v>
      </c>
    </row>
    <row r="8" spans="1:2">
      <c r="A8" s="3" t="s">
        <v>584</v>
      </c>
      <c r="B8" s="3" t="s">
        <v>587</v>
      </c>
    </row>
    <row r="9" spans="1:2">
      <c r="A9" s="3" t="s">
        <v>588</v>
      </c>
    </row>
    <row r="10" spans="1:2">
      <c r="A10" s="3" t="s">
        <v>583</v>
      </c>
      <c r="B10" s="4" t="n">
        <v>2000000</v>
      </c>
    </row>
    <row r="11" spans="1:2">
      <c r="A11" s="3" t="s">
        <v>584</v>
      </c>
      <c r="B11" s="3" t="s">
        <v>589</v>
      </c>
    </row>
    <row r="12" spans="1:2">
      <c r="A12" s="3" t="s">
        <v>590</v>
      </c>
    </row>
    <row r="13" spans="1:2">
      <c r="A13" s="3" t="s">
        <v>583</v>
      </c>
      <c r="B13" s="4" t="n">
        <v>6750000</v>
      </c>
    </row>
    <row r="14" spans="1:2">
      <c r="A14" s="3" t="s">
        <v>584</v>
      </c>
      <c r="B14" s="3" t="s">
        <v>591</v>
      </c>
    </row>
    <row r="15" spans="1:2">
      <c r="A15" s="3" t="s">
        <v>111</v>
      </c>
    </row>
    <row r="16" spans="1:2">
      <c r="A16" s="3" t="s">
        <v>583</v>
      </c>
      <c r="B16" s="4" t="n">
        <v>15447563</v>
      </c>
    </row>
    <row r="17" spans="1:2">
      <c r="A17" s="3" t="s">
        <v>584</v>
      </c>
      <c r="B17" s="3" t="s">
        <v>592</v>
      </c>
    </row>
    <row r="18" spans="1:2">
      <c r="A18" s="3" t="s">
        <v>593</v>
      </c>
    </row>
    <row r="19" spans="1:2">
      <c r="A19" s="3" t="s">
        <v>583</v>
      </c>
      <c r="B19" s="4" t="n">
        <v>12205963</v>
      </c>
    </row>
    <row r="20" spans="1:2">
      <c r="A20" s="3" t="s">
        <v>584</v>
      </c>
      <c r="B20" s="3" t="s">
        <v>594</v>
      </c>
    </row>
    <row r="21" spans="1:2">
      <c r="A21" s="3" t="s">
        <v>595</v>
      </c>
    </row>
    <row r="22" spans="1:2">
      <c r="A22" s="3" t="s">
        <v>583</v>
      </c>
      <c r="B22" s="4" t="n">
        <v>800000</v>
      </c>
    </row>
    <row r="23" spans="1:2">
      <c r="A23" s="3" t="s">
        <v>584</v>
      </c>
      <c r="B23" s="3" t="s">
        <v>596</v>
      </c>
    </row>
    <row r="24" spans="1:2">
      <c r="A24" s="3" t="s">
        <v>597</v>
      </c>
    </row>
    <row r="25" spans="1:2">
      <c r="A25" s="3" t="s">
        <v>583</v>
      </c>
      <c r="B25" s="4" t="n">
        <v>2341600</v>
      </c>
    </row>
    <row r="26" spans="1:2">
      <c r="A26" s="3" t="s">
        <v>584</v>
      </c>
      <c r="B26" s="3"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1</v>
      </c>
      <c r="B1" s="2" t="s">
        <v>85</v>
      </c>
      <c r="C1" s="2" t="s">
        <v>86</v>
      </c>
      <c r="D1" s="2" t="s">
        <v>1</v>
      </c>
    </row>
    <row r="2" spans="1:4">
      <c r="B2" s="2" t="s">
        <v>87</v>
      </c>
      <c r="C2" s="2" t="s">
        <v>2</v>
      </c>
      <c r="D2" s="2" t="s">
        <v>38</v>
      </c>
    </row>
    <row r="3" spans="1:4">
      <c r="A3" s="3" t="s">
        <v>39</v>
      </c>
    </row>
    <row r="4" spans="1:4">
      <c r="A4" s="6" t="s">
        <v>132</v>
      </c>
    </row>
    <row r="5" spans="1:4">
      <c r="A5" s="3" t="s">
        <v>133</v>
      </c>
      <c r="C5" s="5" t="n">
        <v>84456</v>
      </c>
    </row>
    <row r="6" spans="1:4">
      <c r="A6" s="6" t="s">
        <v>134</v>
      </c>
    </row>
    <row r="7" spans="1:4">
      <c r="A7" s="3" t="s">
        <v>135</v>
      </c>
      <c r="C7" s="4" t="n">
        <v>165932</v>
      </c>
    </row>
    <row r="8" spans="1:4">
      <c r="A8" s="3" t="s">
        <v>102</v>
      </c>
      <c r="C8" s="4" t="n">
        <v>-102604</v>
      </c>
    </row>
    <row r="9" spans="1:4">
      <c r="A9" s="3" t="s">
        <v>136</v>
      </c>
      <c r="C9" s="4" t="n">
        <v>33463</v>
      </c>
    </row>
    <row r="10" spans="1:4">
      <c r="A10" s="3" t="s">
        <v>137</v>
      </c>
      <c r="C10" s="4" t="n">
        <v>21959</v>
      </c>
    </row>
    <row r="11" spans="1:4">
      <c r="A11" s="3" t="s">
        <v>138</v>
      </c>
      <c r="C11" s="4" t="n">
        <v>40040</v>
      </c>
    </row>
    <row r="12" spans="1:4">
      <c r="A12" s="6" t="s">
        <v>139</v>
      </c>
    </row>
    <row r="13" spans="1:4">
      <c r="A13" s="3" t="s">
        <v>43</v>
      </c>
      <c r="C13" s="4" t="n">
        <v>3163</v>
      </c>
    </row>
    <row r="14" spans="1:4">
      <c r="A14" s="3" t="s">
        <v>140</v>
      </c>
      <c r="C14" s="4" t="n">
        <v>-4000</v>
      </c>
    </row>
    <row r="15" spans="1:4">
      <c r="A15" s="3" t="s">
        <v>44</v>
      </c>
      <c r="C15" s="4" t="n">
        <v>-164978</v>
      </c>
    </row>
    <row r="16" spans="1:4">
      <c r="A16" s="3" t="s">
        <v>50</v>
      </c>
      <c r="C16" s="4" t="n">
        <v>60050</v>
      </c>
    </row>
    <row r="17" spans="1:4">
      <c r="A17" s="3" t="s">
        <v>141</v>
      </c>
      <c r="C17" s="4" t="n">
        <v>137481</v>
      </c>
    </row>
    <row r="18" spans="1:4">
      <c r="A18" s="6" t="s">
        <v>142</v>
      </c>
    </row>
    <row r="19" spans="1:4">
      <c r="A19" s="3" t="s">
        <v>143</v>
      </c>
      <c r="C19" s="4" t="n">
        <v>-913</v>
      </c>
    </row>
    <row r="20" spans="1:4">
      <c r="A20" s="3" t="s">
        <v>144</v>
      </c>
      <c r="C20" s="4" t="n">
        <v>-96069</v>
      </c>
    </row>
    <row r="21" spans="1:4">
      <c r="A21" s="3" t="s">
        <v>145</v>
      </c>
      <c r="C21" s="4" t="n">
        <v>-16610</v>
      </c>
    </row>
    <row r="22" spans="1:4">
      <c r="A22" s="3" t="s">
        <v>146</v>
      </c>
      <c r="C22" s="4" t="n">
        <v>171703</v>
      </c>
    </row>
    <row r="23" spans="1:4">
      <c r="A23" s="3" t="s">
        <v>147</v>
      </c>
      <c r="C23" s="4" t="n">
        <v>58111</v>
      </c>
    </row>
    <row r="24" spans="1:4">
      <c r="A24" s="6" t="s">
        <v>148</v>
      </c>
    </row>
    <row r="25" spans="1:4">
      <c r="A25" s="3" t="s">
        <v>149</v>
      </c>
      <c r="C25" s="4" t="n">
        <v>218030</v>
      </c>
    </row>
    <row r="26" spans="1:4">
      <c r="A26" s="3" t="s">
        <v>150</v>
      </c>
      <c r="C26" s="4" t="n">
        <v>-305948</v>
      </c>
    </row>
    <row r="27" spans="1:4">
      <c r="A27" s="3" t="s">
        <v>151</v>
      </c>
      <c r="C27" s="4" t="n">
        <v>-288396</v>
      </c>
    </row>
    <row r="28" spans="1:4">
      <c r="A28" s="3" t="s">
        <v>152</v>
      </c>
      <c r="C28" s="4" t="n">
        <v>615000</v>
      </c>
    </row>
    <row r="29" spans="1:4">
      <c r="A29" s="3" t="s">
        <v>153</v>
      </c>
      <c r="C29" s="4" t="n">
        <v>-414500</v>
      </c>
    </row>
    <row r="30" spans="1:4">
      <c r="A30" s="3" t="s">
        <v>154</v>
      </c>
      <c r="C30" s="4" t="n">
        <v>180000</v>
      </c>
    </row>
    <row r="31" spans="1:4">
      <c r="A31" s="3" t="s">
        <v>155</v>
      </c>
      <c r="C31" s="4" t="n">
        <v>-21840</v>
      </c>
    </row>
    <row r="32" spans="1:4">
      <c r="A32" s="3" t="s">
        <v>156</v>
      </c>
      <c r="C32" s="4" t="n">
        <v>-18455</v>
      </c>
    </row>
    <row r="33" spans="1:4">
      <c r="A33" s="3" t="s">
        <v>157</v>
      </c>
      <c r="C33" s="4" t="n">
        <v>-36109</v>
      </c>
    </row>
    <row r="34" spans="1:4">
      <c r="A34" s="3" t="s">
        <v>158</v>
      </c>
      <c r="C34" s="4" t="n">
        <v>159483</v>
      </c>
    </row>
    <row r="35" spans="1:4">
      <c r="A35" s="3" t="s">
        <v>159</v>
      </c>
      <c r="C35" s="4" t="n">
        <v>22162</v>
      </c>
    </row>
    <row r="36" spans="1:4">
      <c r="A36" s="3" t="s">
        <v>160</v>
      </c>
      <c r="B36" s="5" t="n">
        <v>22162</v>
      </c>
      <c r="C36" s="4" t="n">
        <v>181645</v>
      </c>
    </row>
    <row r="37" spans="1:4">
      <c r="A37" s="6" t="s">
        <v>161</v>
      </c>
    </row>
    <row r="38" spans="1:4">
      <c r="A38" s="3" t="s">
        <v>162</v>
      </c>
      <c r="C38" s="4" t="n">
        <v>95405</v>
      </c>
    </row>
    <row r="39" spans="1:4">
      <c r="A39" s="6" t="s">
        <v>163</v>
      </c>
    </row>
    <row r="40" spans="1:4">
      <c r="A40" s="3" t="s">
        <v>164</v>
      </c>
      <c r="C40" s="4" t="n">
        <v>12420</v>
      </c>
    </row>
    <row r="41" spans="1:4">
      <c r="A41" s="3" t="s">
        <v>165</v>
      </c>
      <c r="C41" s="5" t="n">
        <v>55938</v>
      </c>
    </row>
    <row r="42" spans="1:4">
      <c r="A42" s="3" t="s">
        <v>65</v>
      </c>
    </row>
    <row r="43" spans="1:4">
      <c r="A43" s="6" t="s">
        <v>132</v>
      </c>
    </row>
    <row r="44" spans="1:4">
      <c r="A44" s="3" t="s">
        <v>133</v>
      </c>
      <c r="B44" s="4" t="n">
        <v>157112</v>
      </c>
      <c r="D44" s="5" t="n">
        <v>-316756</v>
      </c>
    </row>
    <row r="45" spans="1:4">
      <c r="A45" s="6" t="s">
        <v>134</v>
      </c>
    </row>
    <row r="46" spans="1:4">
      <c r="A46" s="3" t="s">
        <v>135</v>
      </c>
      <c r="B46" s="4" t="n">
        <v>27631</v>
      </c>
      <c r="D46" s="4" t="n">
        <v>245214</v>
      </c>
    </row>
    <row r="47" spans="1:4">
      <c r="A47" s="6" t="s">
        <v>139</v>
      </c>
    </row>
    <row r="48" spans="1:4">
      <c r="A48" s="3" t="s">
        <v>43</v>
      </c>
      <c r="B48" s="4" t="n">
        <v>-284592</v>
      </c>
      <c r="D48" s="4" t="n">
        <v>-533837</v>
      </c>
    </row>
    <row r="49" spans="1:4">
      <c r="A49" s="3" t="s">
        <v>140</v>
      </c>
      <c r="B49" s="4" t="n">
        <v>18000</v>
      </c>
      <c r="D49" s="4" t="n">
        <v>-14000</v>
      </c>
    </row>
    <row r="50" spans="1:4">
      <c r="A50" s="3" t="s">
        <v>166</v>
      </c>
      <c r="D50" s="4" t="n">
        <v>10183</v>
      </c>
    </row>
    <row r="51" spans="1:4">
      <c r="A51" s="3" t="s">
        <v>50</v>
      </c>
      <c r="B51" s="4" t="n">
        <v>35930</v>
      </c>
      <c r="D51" s="4" t="n">
        <v>295575</v>
      </c>
    </row>
    <row r="52" spans="1:4">
      <c r="A52" s="3" t="s">
        <v>141</v>
      </c>
      <c r="B52" s="4" t="n">
        <v>-45919</v>
      </c>
      <c r="D52" s="4" t="n">
        <v>-313621</v>
      </c>
    </row>
    <row r="53" spans="1:4">
      <c r="A53" s="6" t="s">
        <v>142</v>
      </c>
    </row>
    <row r="54" spans="1:4">
      <c r="A54" s="3" t="s">
        <v>145</v>
      </c>
      <c r="D54" s="4" t="n">
        <v>-125485</v>
      </c>
    </row>
    <row r="55" spans="1:4">
      <c r="A55" s="3" t="s">
        <v>147</v>
      </c>
      <c r="D55" s="4" t="n">
        <v>-125485</v>
      </c>
    </row>
    <row r="56" spans="1:4">
      <c r="A56" s="6" t="s">
        <v>148</v>
      </c>
    </row>
    <row r="57" spans="1:4">
      <c r="A57" s="3" t="s">
        <v>149</v>
      </c>
      <c r="B57" s="4" t="n">
        <v>627147</v>
      </c>
      <c r="D57" s="4" t="n">
        <v>1118868</v>
      </c>
    </row>
    <row r="58" spans="1:4">
      <c r="A58" s="3" t="s">
        <v>167</v>
      </c>
      <c r="B58" s="4" t="n">
        <v>-378897</v>
      </c>
      <c r="D58" s="4" t="n">
        <v>-945307</v>
      </c>
    </row>
    <row r="59" spans="1:4">
      <c r="A59" s="3" t="s">
        <v>168</v>
      </c>
      <c r="D59" s="4" t="n">
        <v>515000</v>
      </c>
    </row>
    <row r="60" spans="1:4">
      <c r="A60" s="3" t="s">
        <v>150</v>
      </c>
      <c r="D60" s="4" t="n">
        <v>-110491</v>
      </c>
    </row>
    <row r="61" spans="1:4">
      <c r="A61" s="3" t="s">
        <v>151</v>
      </c>
      <c r="B61" s="4" t="n">
        <v>-27415</v>
      </c>
      <c r="D61" s="4" t="n">
        <v>-174932</v>
      </c>
    </row>
    <row r="62" spans="1:4">
      <c r="A62" s="3" t="s">
        <v>152</v>
      </c>
      <c r="B62" s="4" t="n">
        <v>35000</v>
      </c>
      <c r="D62" s="4" t="n">
        <v>69692</v>
      </c>
    </row>
    <row r="63" spans="1:4">
      <c r="A63" s="3" t="s">
        <v>153</v>
      </c>
      <c r="B63" s="4" t="n">
        <v>-38561</v>
      </c>
      <c r="D63" s="4" t="n">
        <v>-44157</v>
      </c>
    </row>
    <row r="64" spans="1:4">
      <c r="A64" s="3" t="s">
        <v>169</v>
      </c>
      <c r="D64" s="4" t="n">
        <v>-77540</v>
      </c>
    </row>
    <row r="65" spans="1:4">
      <c r="A65" s="3" t="s">
        <v>157</v>
      </c>
      <c r="B65" s="4" t="n">
        <v>217274</v>
      </c>
      <c r="D65" s="4" t="n">
        <v>351133</v>
      </c>
    </row>
    <row r="66" spans="1:4">
      <c r="A66" s="3" t="s">
        <v>158</v>
      </c>
      <c r="B66" s="4" t="n">
        <v>171355</v>
      </c>
      <c r="D66" s="4" t="n">
        <v>-87973</v>
      </c>
    </row>
    <row r="67" spans="1:4">
      <c r="A67" s="3" t="s">
        <v>159</v>
      </c>
      <c r="B67" s="4" t="n">
        <v>348</v>
      </c>
      <c r="D67" s="4" t="n">
        <v>88321</v>
      </c>
    </row>
    <row r="68" spans="1:4">
      <c r="A68" s="3" t="s">
        <v>160</v>
      </c>
      <c r="B68" s="4" t="n">
        <v>171703</v>
      </c>
      <c r="D68" s="4" t="n">
        <v>348</v>
      </c>
    </row>
    <row r="69" spans="1:4">
      <c r="A69" s="6" t="s">
        <v>161</v>
      </c>
    </row>
    <row r="70" spans="1:4">
      <c r="A70" s="3" t="s">
        <v>162</v>
      </c>
      <c r="B70" s="4" t="n">
        <v>7725</v>
      </c>
      <c r="D70" s="4" t="n">
        <v>77045</v>
      </c>
    </row>
    <row r="71" spans="1:4">
      <c r="A71" s="6" t="s">
        <v>163</v>
      </c>
    </row>
    <row r="72" spans="1:4">
      <c r="A72" s="3" t="s">
        <v>170</v>
      </c>
      <c r="B72" s="4" t="n">
        <v>51853</v>
      </c>
    </row>
    <row r="73" spans="1:4">
      <c r="A73" s="3" t="s">
        <v>171</v>
      </c>
      <c r="B73" s="5" t="n">
        <v>794251</v>
      </c>
      <c r="D73" s="5" t="n">
        <v>7942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2:28:01Z</dcterms:created>
  <dcterms:modified xmlns:dcterms="http://purl.org/dc/terms/" xmlns:xsi="http://www.w3.org/2001/XMLSchema-instance" xsi:type="dcterms:W3CDTF">2019-05-22T12:28:01Z</dcterms:modified>
</cp:coreProperties>
</file>